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1. Description of Business and " sheetId="7" r:id="rId7"/>
    <s:sheet name="2. Going Concern" sheetId="8" r:id="rId8"/>
    <s:sheet name="3. Inventories" sheetId="9" r:id="rId9"/>
    <s:sheet name="4. Accrued Expenses" sheetId="10" r:id="rId10"/>
    <s:sheet name="5. Convertible Debentures" sheetId="11" r:id="rId11"/>
    <s:sheet name="6. Notes Payable and Capital Le" sheetId="12" r:id="rId12"/>
    <s:sheet name="7. Stockholders' Equity" sheetId="13" r:id="rId13"/>
    <s:sheet name="8. Stock Options" sheetId="14" r:id="rId14"/>
    <s:sheet name="9. Commitments" sheetId="15" r:id="rId15"/>
    <s:sheet name="10. Earnings (Loss) Per Share" sheetId="16" r:id="rId16"/>
    <s:sheet name="11. Income Taxes" sheetId="17" r:id="rId17"/>
    <s:sheet name="12. Concentrations" sheetId="18" r:id="rId18"/>
    <s:sheet name="13. Selected Quarterly Financia" sheetId="19" r:id="rId19"/>
    <s:sheet name="14. Subsequent Events" sheetId="20" r:id="rId20"/>
    <s:sheet name="1. Description of Business an21" sheetId="21" r:id="rId21"/>
    <s:sheet name="1. Description of Business an22" sheetId="22" r:id="rId22"/>
    <s:sheet name="1. Description of Business an23" sheetId="23" r:id="rId23"/>
    <s:sheet name="1. Description of Business an24" sheetId="24" r:id="rId24"/>
    <s:sheet name="1. Description of Business an25" sheetId="25" r:id="rId25"/>
    <s:sheet name="1. Description of Business an26" sheetId="26" r:id="rId26"/>
    <s:sheet name="1. Description of Business an27" sheetId="27" r:id="rId27"/>
    <s:sheet name="1. Description of Business an28" sheetId="28" r:id="rId28"/>
    <s:sheet name="1. Description of Business an29" sheetId="29" r:id="rId29"/>
    <s:sheet name="1. Description of Business an30" sheetId="30" r:id="rId30"/>
    <s:sheet name="1. Description of Business an31" sheetId="31" r:id="rId31"/>
    <s:sheet name="1. Description of Business an32" sheetId="32" r:id="rId32"/>
    <s:sheet name="1. Description of Business an33" sheetId="33" r:id="rId33"/>
    <s:sheet name="1. Description of Business an34" sheetId="34" r:id="rId34"/>
    <s:sheet name="3. Inventories_ Schedule of inv" sheetId="35" r:id="rId35"/>
    <s:sheet name="4. Accrued Expenses_ Schedule o" sheetId="36" r:id="rId36"/>
    <s:sheet name="6. Notes Payable and Capital 37" sheetId="37" r:id="rId37"/>
    <s:sheet name="6. Notes Payable and Capital 38" sheetId="38" r:id="rId38"/>
    <s:sheet name="8. Stock Options_ Schedule of S" sheetId="39" r:id="rId39"/>
    <s:sheet name="8. Stock Options_ Schedule of40" sheetId="40" r:id="rId40"/>
    <s:sheet name="10. Earnings (Loss) Per Share_ " sheetId="41" r:id="rId41"/>
    <s:sheet name="11. Income Taxes_ Schedule of d" sheetId="42" r:id="rId42"/>
    <s:sheet name="13. Selected Quarterly Financ43" sheetId="43" r:id="rId43"/>
    <s:sheet name="13. Selected Quarterly Financ44" sheetId="44" r:id="rId44"/>
    <s:sheet name="1. Description of Business an45" sheetId="45" r:id="rId45"/>
    <s:sheet name="1. Description of Business an46" sheetId="46" r:id="rId46"/>
    <s:sheet name="1. Description of Business an47" sheetId="47" r:id="rId47"/>
    <s:sheet name="1. Description of Business an48" sheetId="48" r:id="rId48"/>
    <s:sheet name="1. Description of Business an49" sheetId="49" r:id="rId49"/>
    <s:sheet name="1. Description of Business an50" sheetId="50" r:id="rId50"/>
    <s:sheet name="1. Description of Business an51" sheetId="51" r:id="rId51"/>
    <s:sheet name="2. Going Concern (Details)" sheetId="52" r:id="rId52"/>
    <s:sheet name="3. Inventories_ Schedule of i53" sheetId="53" r:id="rId53"/>
    <s:sheet name="4. Accrued Expenses_ Schedule54" sheetId="54" r:id="rId54"/>
    <s:sheet name="6. Notes Payable and Capital 55" sheetId="55" r:id="rId55"/>
    <s:sheet name="6. Notes Payable and Capital 56" sheetId="56" r:id="rId56"/>
    <s:sheet name="7. Stockholders' Equity (Detail" sheetId="57" r:id="rId57"/>
    <s:sheet name="8. Stock Options (Details)" sheetId="58" r:id="rId58"/>
    <s:sheet name="8. Stock Options_ Schedule of59" sheetId="59" r:id="rId59"/>
    <s:sheet name="8. Stock Options_ Schedule of60" sheetId="60" r:id="rId60"/>
    <s:sheet name="9. Commitments (Details)" sheetId="61" r:id="rId61"/>
    <s:sheet name="10. Earnings (Loss) Per Share62" sheetId="62" r:id="rId62"/>
    <s:sheet name="10. Earnings (Loss) Per Share (" sheetId="63" r:id="rId63"/>
    <s:sheet name="11. Income Taxes_ Schedule of64" sheetId="64" r:id="rId64"/>
    <s:sheet name="11. Income Taxes (Details)" sheetId="65" r:id="rId65"/>
    <s:sheet name="12. Concentrations (Details)" sheetId="66" r:id="rId66"/>
    <s:sheet name="13. Selected Quarterly Financ67" sheetId="67" r:id="rId67"/>
    <s:sheet name="13. Selected Quarterly Financ68" sheetId="68" r:id="rId68"/>
  </s:sheets>
  <s:definedNames/>
  <s:calcPr calcId="124519" calcMode="auto" fullCalcOnLoad="1"/>
</s:workbook>
</file>

<file path=xl/sharedStrings.xml><?xml version="1.0" encoding="utf-8"?>
<sst xmlns="http://schemas.openxmlformats.org/spreadsheetml/2006/main" uniqueCount="379">
  <si>
    <t>Document and Entity Information - USD ($)</t>
  </si>
  <si>
    <t>12 Months Ended</t>
  </si>
  <si>
    <t>Jun. 30, 2015</t>
  </si>
  <si>
    <t>Oct. 13, 2015</t>
  </si>
  <si>
    <t>Dec. 31, 2014</t>
  </si>
  <si>
    <t>Document and Entity Information</t>
  </si>
  <si>
    <t>Entity Registrant Name</t>
  </si>
  <si>
    <t>PACIFIC SANDS INC</t>
  </si>
  <si>
    <t>Document Type</t>
  </si>
  <si>
    <t>10-K</t>
  </si>
  <si>
    <t>Document Period End Date</t>
  </si>
  <si>
    <t>Jun. 30,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Nevada</t>
  </si>
  <si>
    <t>Entity Incorporation, Date of Incorporation</t>
  </si>
  <si>
    <t>Jul. 7,
		1994</t>
  </si>
  <si>
    <t>Trading Symbol</t>
  </si>
  <si>
    <t>pfsd</t>
  </si>
  <si>
    <t>Balance Sheets - USD ($)</t>
  </si>
  <si>
    <t>Jun. 30, 2014</t>
  </si>
  <si>
    <t>Current assets:</t>
  </si>
  <si>
    <t>Cash and cash equivalents</t>
  </si>
  <si>
    <t>Trade receivables, net of allowances for doubtful accounts of $5,000 and $11,425, respectively</t>
  </si>
  <si>
    <t>Inventories</t>
  </si>
  <si>
    <t>Other current assets</t>
  </si>
  <si>
    <t>Total Current Assets</t>
  </si>
  <si>
    <t>Property and equipment, net</t>
  </si>
  <si>
    <t>Other Assets</t>
  </si>
  <si>
    <t>Total Assets</t>
  </si>
  <si>
    <t>Current liabilities:</t>
  </si>
  <si>
    <t>Accounts payable</t>
  </si>
  <si>
    <t>Accrued expenses</t>
  </si>
  <si>
    <t>Current portion of notes payable and capital leases</t>
  </si>
  <si>
    <t>Convertible notes, less debt discount</t>
  </si>
  <si>
    <t>Deferred rent expense</t>
  </si>
  <si>
    <t>Embedded conversion derivative liability</t>
  </si>
  <si>
    <t>Total Current Liabilities</t>
  </si>
  <si>
    <t>Notes payable and capital leases</t>
  </si>
  <si>
    <t>Total Liabilities</t>
  </si>
  <si>
    <t>Stockholders' deficit</t>
  </si>
  <si>
    <t>Preferred Series A stock (1,000,000 shares authorized, 0 shares issued and outstanding)</t>
  </si>
  <si>
    <t xml:space="preserve"> </t>
  </si>
  <si>
    <t>Common stock (200,000,000 shares authorized, 89,811,292 and 66,811,354 shares issued and outstanding)</t>
  </si>
  <si>
    <t>Additional paid in capital</t>
  </si>
  <si>
    <t>Accumulated deficit</t>
  </si>
  <si>
    <t>Total Stockholders' Deficit</t>
  </si>
  <si>
    <t>Total Liabilities and Stockholders' Deficit</t>
  </si>
  <si>
    <t>Balance Sheets (Parenthetical) - USD ($)</t>
  </si>
  <si>
    <t>Balance Sheets (Parenthetical)</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Statements Of Operations - USD ($)</t>
  </si>
  <si>
    <t>Statements Of Operations</t>
  </si>
  <si>
    <t>Net sales</t>
  </si>
  <si>
    <t>Cost of sales</t>
  </si>
  <si>
    <t>Gross profit</t>
  </si>
  <si>
    <t>Selling and administrative expenses</t>
  </si>
  <si>
    <t>Advertising and promotion</t>
  </si>
  <si>
    <t>Research and development</t>
  </si>
  <si>
    <t>Total operating expenses</t>
  </si>
  <si>
    <t>Loss from operations</t>
  </si>
  <si>
    <t>Other income (expense)</t>
  </si>
  <si>
    <t>Interest expense</t>
  </si>
  <si>
    <t>Loss from derivative</t>
  </si>
  <si>
    <t>Miscellaneous income</t>
  </si>
  <si>
    <t>Total other income (expense)</t>
  </si>
  <si>
    <t>Loss before income taxes</t>
  </si>
  <si>
    <t>Income taxes</t>
  </si>
  <si>
    <t>Net loss</t>
  </si>
  <si>
    <t>Loss per share:</t>
  </si>
  <si>
    <t>Basic</t>
  </si>
  <si>
    <t>Diluted</t>
  </si>
  <si>
    <t>Basic weighted average shares outstanding</t>
  </si>
  <si>
    <t>Diluted weighted average shares outstanding</t>
  </si>
  <si>
    <t>Statements of Stockholders' Equity - USD ($)</t>
  </si>
  <si>
    <t>Common Stock</t>
  </si>
  <si>
    <t>Additional Paid In Capital</t>
  </si>
  <si>
    <t>Accumulated Deficit</t>
  </si>
  <si>
    <t>Total</t>
  </si>
  <si>
    <t>Balance at Jun. 30, 2013</t>
  </si>
  <si>
    <t>Balance - Shares at Jun. 30, 2013</t>
  </si>
  <si>
    <t>Issuance of common stock for cash</t>
  </si>
  <si>
    <t>Issuance of common stock for cash - shares</t>
  </si>
  <si>
    <t>Issuance of common stock for interest</t>
  </si>
  <si>
    <t>Issuance of common stock for interest - shares</t>
  </si>
  <si>
    <t>Issuance of common stock for professional services</t>
  </si>
  <si>
    <t>Issuance of common stock for professional services - shares</t>
  </si>
  <si>
    <t>Stock options</t>
  </si>
  <si>
    <t>Issuance of common stock for repurchase of common stock - retires</t>
  </si>
  <si>
    <t>Issuance of common stock for repurchase of common stock - retires -shares</t>
  </si>
  <si>
    <t>Balance at Jun. 30, 2014</t>
  </si>
  <si>
    <t>Balance - Shares at Jun. 30, 2014</t>
  </si>
  <si>
    <t>Issuance of common stock for compensation</t>
  </si>
  <si>
    <t>Issuance of common stock for compensation - shares</t>
  </si>
  <si>
    <t>Issuance of common stock for promissory note conversions</t>
  </si>
  <si>
    <t>Issuance of common stock for promissory note conversions - shares</t>
  </si>
  <si>
    <t>Convertible note conversions</t>
  </si>
  <si>
    <t>Convertible note conversions - shares</t>
  </si>
  <si>
    <t>Reclassification of embedded conversion derivative liabilities to APIC upon conversion of convertible debentures</t>
  </si>
  <si>
    <t>Balance at Jun. 30, 2015</t>
  </si>
  <si>
    <t>Balance - Shares at Jun. 30, 2015</t>
  </si>
  <si>
    <t>Statements Of Cash Flows - USD ($)</t>
  </si>
  <si>
    <t>CASH FLOWS FROM OPERATING ACTIVITIES</t>
  </si>
  <si>
    <t>Adjustments to reconcile net loss to net cash provided by (used in) operating activities -</t>
  </si>
  <si>
    <t>Depreciation and amortization</t>
  </si>
  <si>
    <t>Common shares issued for services</t>
  </si>
  <si>
    <t>Common shares issued for interest</t>
  </si>
  <si>
    <t>Stock option expense</t>
  </si>
  <si>
    <t>Accretion of debt discount</t>
  </si>
  <si>
    <t>Loss on derivative</t>
  </si>
  <si>
    <t>Change in trade deferred rent</t>
  </si>
  <si>
    <t>Changes in assets and liabilities -</t>
  </si>
  <si>
    <t>Change in trade accounts receivable</t>
  </si>
  <si>
    <t>Change in inventories</t>
  </si>
  <si>
    <t>Change in other assets</t>
  </si>
  <si>
    <t>Change in accounts payable and other current liabilities</t>
  </si>
  <si>
    <t>Net Cash Provided by (Used in) Operating Activities</t>
  </si>
  <si>
    <t>CASH FLOWS FROM INVESTING ACTIVITIES</t>
  </si>
  <si>
    <t>Purchases of equipment</t>
  </si>
  <si>
    <t>Net Cash Used in Investing Activities</t>
  </si>
  <si>
    <t>CASH FLOWS FROM FINANCING ACTIVITIES</t>
  </si>
  <si>
    <t>Proceeds from common stock issued</t>
  </si>
  <si>
    <t>Proceeds from convertible note</t>
  </si>
  <si>
    <t>Proceeds from notes payable issued</t>
  </si>
  <si>
    <t>Repayment of notes payable and long term obligations</t>
  </si>
  <si>
    <t>Net Cash Provided by Financing Activities</t>
  </si>
  <si>
    <t>Net (Decrease) Increase In Cash and Cash Equivalents</t>
  </si>
  <si>
    <t>CASH AND CASH EQUIVALENTS</t>
  </si>
  <si>
    <t>Beginning of year</t>
  </si>
  <si>
    <t>End of year</t>
  </si>
  <si>
    <t>Cash paid during the period for:</t>
  </si>
  <si>
    <t>Cash paid for interest</t>
  </si>
  <si>
    <t>Cash paid for income taxes</t>
  </si>
  <si>
    <t>Supplemental disclosure of non cash financing and investing activities</t>
  </si>
  <si>
    <t>Conversion of debt and derivative liability to equity</t>
  </si>
  <si>
    <t>Conversion of note payable to equity</t>
  </si>
  <si>
    <t>Acquisition of stock for note payable</t>
  </si>
  <si>
    <t>1. Description of Business and Significant Accounting Policies</t>
  </si>
  <si>
    <t>Notes</t>
  </si>
  <si>
    <t>1. DESCRIPTION OF BUSINESS AND SIGNIFICANT ACCOUNTING POLICIES Nature of Business Pacific Sands develops, manufactures, markets and sells a range of nontoxic, environmentally friendly cleaning and water treatment products based on proprietary blended botanical, nontoxic and natural chemical technologies. The Companys products have applications ranging from water maintenance (spas, swimming pools, fountains, decorative ponds) to cleaning (nontoxic household and industrial), pet care and vegetation control. 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Inventories Depreciation and Amortization Revenue Recognition Advertising and Promotional Costs Fair Value of Financial Instruments · · · The following table presents the embedded conversion derivative liabilities, the Companys only financial liabilities measured and recorded at fair value on the Companys balance sheet on a recurring basis and their level within the fair value hierarchy as of June 30, 2015: Level 1 Level 2 Level 3 Embedded conversion derivative liability: June 30, 2015 $ - $ - $ 276,377 The following table reconciles for the years ended June 30, 2015, and June 30, 2014, the beginning and ending balances for financial instruments that are recognized at fair value in the financial statements: Fair value of embedded conversion derivative liability at issuance $ 55,790 Reductions in fair value due to conversion of convertible debentures into common stock (Gain) Loss on fair value adjustments 12,508 Balance at June 30, 2014 68,298 Fair value of embedded conversion derivative liability at issuance 571,853 Reductions in fair value due to conversion of convertible debentures into common stock (436,395) (Gain) Loss on fair value adjustments 72,621 Balance at June 30, 2015 $ 276,377 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statement of operations. Upon conversion of the convertible debt to stock, the Company reclassifies the related embedded conversion derivative liability to paid-in capital. The Company recognizes expense for accretion of the convertible debentures discount over the term of the note. The Company has considered the provision of ASC 480, Distinguishing Liabilities from Equity The derivatives were valued using the Black-Scholes option pricing model with the following assumptions: June 30, 2015 June 30, 2014 Market value of stock on measurement date $ 0.029 $ 0.04 Risk-free interest rate 0.26 % 0.10 % Dividend yield 0 % 0 % Volatility factor 213 % 119 % Term 1 year 9 months Debt Discount The Company valued the embedded derivative conversion using Black-Scholes method. The debt discount attributable to the embedded conversion derivative liability issued during the fourth quarter was $172,750. The accreted debt discount for the year ended June 30, 2015, was $143,499, which is included in interest expense.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he Companys income tax returns for the years ending June 30, 2012, 2013 and 2014, are subject to examination by the IRS and related states, generally for three years after filed. Accounts Receivable Impairment of long lived assets In accordance with guidance for Goodwill and Other Intangible Assets Basic and Diluted Net Loss Per Share Use of Accounting Estimates Statement of Cash Flows Recent Accounting Pronouncement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our financial statements and has not yet determined the method by which the Company will adopt the standard in 2018. Management does not believe that any other recently issued, but not yet effective accounting pronouncements, if adopted, would have a material effect on the accompanying financial statements.</t>
  </si>
  <si>
    <t>2. Going Concern</t>
  </si>
  <si>
    <t>2. GOING CONCERN The accompanying financial statements have been presented assuming that the Company will continue as a going concern. This basis of accounting contemplates the recovery of the Company's assets and the satisfaction of its liabilities in the normal course of business. Through June 30, 2015, the Company has incurred cumulative losses of $7,147,210 and has stockholders deficit of $843,021.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contributions through the sale of common stock and from current operations. However, there is no assurance that the Company will be able to fully implement its plan in order to generate the funds needed on a going concern basis.</t>
  </si>
  <si>
    <t>3. Inventories</t>
  </si>
  <si>
    <t xml:space="preserve">3. INVENTORIES Inventories at June 30, 2015, and 2014, consisted of the following: June 30, 2015 June 30, 2014 Raw materials $ 204,032 $ 219,222 Finished goods 54,885 40,201 Total $ 258,917 $ 259,423 </t>
  </si>
  <si>
    <t>4. Accrued Expenses</t>
  </si>
  <si>
    <t xml:space="preserve">4. ACCRUED EXPENSES Accrued expenses at June 30, 2015, and 2014, consisted of the following: June 30, 2015 June 30, 2014 Accrued compensation $ 144,823 $ 37,295 Accrued payroll taxes 1,200 3,354 Accrued expenses - other 340 386 Accrued interest 4,123 13,076 Total $ 150,486 $ 54,111 </t>
  </si>
  <si>
    <t>5. Convertible Debentures</t>
  </si>
  <si>
    <t>5. CONVERTIBLE DEBENTURES Convertible Debentures 2014 During June 2014, the Company issued $63,000 of convertible debt with a maturity date of March 20, 2015, of which interest accrues at 8%. The lender is entitled to convert the accrued interest and principal of the Convertible Debentures into common stock of the Company at a conversion price equal to 60% of the lowest daily volume weighted average price for the lowest three of the last ten trading days preceding conversion. Initial Accounting Under the initial accounting, the fair value of the embedded conversion derivative liability was $55,790, which resulted in a debt discount of $55,790. The discount is accreted to interest expense over the life of the Convertible Debt. This calculation was based on a measurement value of $.035, volatility of 118% and a risk free interest rate of 0.10%. Convertible Debentures 2015 During the quarter ended September 30, 2014, the Company issued $32,500 and $37,500 of convertible debt with maturity dates of May 20, 2015 and June 4, 2015, of which interest accrues on both notes at 8%. The lender is entitled to convert the accrued interest and principal of the Convertible Debentures into common stock of the Company at a conversion price equal to 60% of the lowest daily volume weighted average price for the lowest three of the last ten trading days preceding conversion. During the quarter ended June 30, 2015, the Company issued $63,500, $55,750 and $53,500 of convertible debt with maturity dates of March 3, 2016, March 5, 2016 and June 22, 2016, of which interest accrues at 8%, 10% and 12%, respectively. The lender is entitled to convert the accrued interest and principal of the Convertible Debentures into common stock of the Company at a conversion price equal to 50%-60% of the lowest daily volume weighted average price for the lowest of the last twenty five trading days preceding conversion. Initial Accounting Under the initial accounting for the convertible debt issued during the first quarter ended September 30, 2014, the fair value of the embedded conversion derivative liability exceeded the proceeds from the convertible debentures, which resulted in a debt discount of $70,000 and expense of $17,683. The discount is accreted to interest expense over the life of the Convertible Debt and the additional expense goes to gain/loss on derivative liability. This calculation was based on a measurement value ranging from $.05 to $.06, volatility ranging from 127% to 162% and a risk free interest rate of 0.10%. Under the initial accounting for the convertible debt issued during the fourth quarter ended June 30, 2015, the fair value of the embedded conversion derivative liability exceeded the proceeds from the convertible debentures, which resulted in a debt discount of $172,750 and expense of $311,420. The discount is accreted to interest expense over the life of the Convertible Debt and the additional expense goes to gain/loss on derivative liability. This calculation was based on a measurement value ranging from $.03 to $.04, volatility of 211% and a risk free interest rate of 0.26%. Convertible debentures as of June 30, 2015 During the year ended June 30, 2015, $133,000 of the convertible loans and the remaining derivative liability of $107,294 were converted into 16,174,830 shares of common stock. The unaccreted debt discount of $31,847 was charged to interest expense and the remaining derivative liability was charged to paid in capital at the time of conversion. As of June 30, 2015, the Company had an outstanding convertible debt in the amount of $17,708 of which $155,042 is attributable to the discount on debt. As of June 30, 2014, convertible debt totaled $7,210 of which $55,790 was attributable to the discount on debt.</t>
  </si>
  <si>
    <t>6. Notes Payable and Capital Lease Obligations</t>
  </si>
  <si>
    <t xml:space="preserve">6. NOTES PAYABLE AND CAPITAL LEASE OBLIGATIONS Notes payable at June 30, 2015, and 2014, consisted of the following: June 30, 2015 June 30, 2014 1. Promissory note  unrelated parties $ 247,084 $ 53,800 2. Notes payable - stockholder 220,000 304,000 3. Notes payable  related party - 65,000 4. Notes payable  former executive officer - 55,863 5. Promissory Note  Kenosha Area Business Alliance 74,648 91,065 6. Note payable  vendor 34,980 - 7. Capital Lease 45,592 - Total notes payable and capital leases 622,304 569,728 Less current maturities (533,929) (339,605) Total long term maturities $ 88,375 $ 230,123 (1) The Company issued an unsecured promissory note on May 7, 2014, to an unrelated party for the amount of $25,000. The note bears 15% interest per annum and is due on November 7, 2015. The Company issued an unsecured promissory note June 3, 2014, to an unrelated party for the amount of $28,800. The note bears interest in the amount of $1,600 and was payable on July 2, 2014. This note was paid in full on August 6, 2014. The Company issued an unsecured promissory note on June 1, 2015, to an unrelated party for the amount of $31,868. The note bears interest in the amount of $1,500 and was payable on June 6, 2015. The Company is currently negotiating terms with the lender. The Company issued a secured promissory note to an unrelated party May 13, 2015, for the amount of $100,000. The note bears 24% interest and matures on March 13, 2016. The balance as of June 30, 2015 is $84,763. The Company issued a secured promissory note to an unrelated party on January 31, 2015, for $150,000. The note bears 21.88% interest and matures on April 12, 20164/12/2016. The balance as of June 30, 2015 is $95,453. The Company issued an unsecured promissory note to an unrelated June 18, 2015, party for $10,000. The note bears 0% interest and is due on July 18, 2015. (2) On July 3April 6, 2015, the Company issued a secured promissory note to a shareholder for the amount of $100,000. The note bears 15% interest per annum and is payable monthly. The note is due on December 30, 2015. The Company issued a note payable to a shareholder on August 1, 2013, in the amount $25,000 for the repurchase of common stock. The note is unsecured and bears interest at the rate of 0% per annum. The note was paid in full on August 4, 2014. On March 27, 2014, the Company issued a secured promissory note to a shareholder for the amount of $10,000. The note bears 15% interest per annum and is payable on demand. The Company made an upfront interest payment of 15% paid in stock. This note was paid in full on August 6, 2014. On March 27, 2014, the Company issued a secured promissory note to a shareholder for the amount of $70,000. The note bears 15% interest per annum and is payable on demand. The Company made an upfront interest payment of 15% paid in stock. This note was paid in full on September 4, 2014. (3) On June 12, 2013, the Company issued a note payable to a related party in the amount of $65,000. The note is payable on demand, and bears interest at the rate of 6% per annum. This note was converted into 1,625,000 shares of common stock on August 11, 2014. (4) On October 1, 2012, the Company issued an unsecured promissory note to a related party for the amount of $181,558. The note is due on October 1, 2015, and accrues interest at the rate of 3% per annum, interest is payable quarterly. The Company may pay the note in full or in part prior to maturity, without penalty or prior written notice to the holder. This note was paid in full on June 30, 2015. (5) KABA Loan and Security Agreement In March 2012, the Company and Kenosha Area Business Alliance, Inc., a Wisconsin not-for-profit corporation (KABA), executed a Loan and Security Agreement (the Loan Agreement), whereby the Company borrowed $125,000 from KABAs City Loan Fund (the City Loan) for business relocation expenses to the city of Kenosha, construction of leasehold improvements and machinery and equipment. The note is being amortized over a period of seven years with the final payment scheduled of May 1, 2019. The City Loan is evidenced by a promissory note (the CITY Note), which is in the principal amount of One Hundred Twenty-Five Thousand and No/100 Dollars ($125,000.00) and bears an interest rate of six percent (6.00%) per annum. Pursuant to the Loan Agreement, the Company has pledged and granted KABA a security interest in all the assets of the Company. Additionally, during the term of the City Loan, the Company is subject to several covenants pursuant to the Loan Agreement. The balance as of June 30, 2015, is $74,649. (6) The Company entered into a payment arrangement on May 12, 2015, with a vendor for $34,980. The agreement requires monthly payments of $1,933 and bears no interest. The agreement is due on November 12, 2016. (7) The Company entered into a capital lease agreement on July 7, 2014, for new manufacturing equipment. The lease has a $1 purchase option upon maturity. The lease agreement was for $72,453. This note requires monthly payments of $2,466. This lease has an inputted interest rate of 18.4% annual interest and matures on July 7, 2017. The scheduled annual maturities for notes payable are as follows for the years ending June 30, 2016 $ 534,458 2017 66,838 2018 19,645 2019 19,071 2020 and thereafter - </t>
  </si>
  <si>
    <t>7. Stockholders' Equity</t>
  </si>
  <si>
    <t>7. STOCKHOLDERS EQUITY The Company has initiated a comprehensive business expansion plan. The plan includes revitalizing current product lines, as well as increasing the awareness of the company to investors and direct consumers. The Company will continue to raise capital through equity. The board of directors voted on June 3, 2014 to increase the authorized common stock to support these funding efforts. Additionally, the board of directors authorized a Preferred Shares Rights Agreement to protect the interest of its stockholders. Transactions for the years ended June 30, 2015, and 2014, are as follows: 1 2 3 4 5 6 7 8 9 10 11 12 13 14 15 16 17 18 19 20 21 22 23 24 25 26 27 28</t>
  </si>
  <si>
    <t>8. Stock Options</t>
  </si>
  <si>
    <t xml:space="preserve">8. STOCK OPTIONS The Company has a marketing agreement that provides stock options. The fair value of each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zero-coupon U.S. government issues with a remaining term equal to the expected life at the time of grant. On June 15, 2010, the Company adopted The 2011 compensation plan and reserved 4,000,000 shares of common stock to be issued to employees and consultants as payment for services. On November 15, 2013, the Company entered into a marketing consulting agreement, which included authorizing issuance of 3,174,000 stock options to purchase shares of the Companys common stock at an exercise price of $0.06 per share. The term of the options is ten years. Approximately 8% percent of the options vest at the end of each month following the grant date and ending October 31, 2014. The Company recorded a total expense of $63,478 and $126,956 related to these options during the year ended June 30, 2015 and 2014, respectively. As of June 30, 2015, all options were outstanding. At June 30, 2015, the remaining contractual term of these options was approximately 7 years. The value of these options on the grant date was $190,434 as the closing stock price on the grant date was $0.06. Fair market value using the Black-Scholes option-pricing model was determined using the following assumptions: Expected life (years) 9.33 Risk free rate of return 2.71% Dividend yield 0 Expected volatility 262% All the options issued under the November 2013, agreement expire on November 30, 2023. Stock Options at June 30, 2013 Issued 3,174,000 Exercised - Forfeited - Balance of stock options at June 30, 2014 3,174,000 Issued - Exercised - Forfeited - Balance of stock options at June 30, 2015 3,174,000 </t>
  </si>
  <si>
    <t>9. Commitments</t>
  </si>
  <si>
    <t xml:space="preserve">9. COMMITMENTS The Company is renting 45,000 square feet of office and warehouse facilities on a monthly lease arrangement. Rent expense for the years ended June 30, 2015, and 2014, was $137,581 and $139,140, respectively. Deferred rent of $8,800 was recorded as of June 30, 2014, due to an initial rent holiday and rent escalations related to the lease. As of June 30, 2015, the Company is currently on a month to month lease arrangement. On November 15, 2013, the Company entered into a service agreement with an outside marketing consulting group in which the outside marketing development group provides the Company with consulting services to assist in enhancing the value of the Companys current products and facilitate change and innovation for existing and new products branded by the Company. The agreement provides regular monthly payments in addition to non-qualified stock options. The stock options vest monthly through October 31, 2014, and are recognized on a monthly basis. An amendment to this agreement was entered into on May 1, 2015. The amendment expands services to include outsourced CFO services. The amendment includes a monthly billing agreement and does not provide any stock options. The amendment extends the contract through December 31, 2016. Future minimum payments are $192,000 for the year ended June 30, 2016. </t>
  </si>
  <si>
    <t>10. Earnings (Loss) Per Share</t>
  </si>
  <si>
    <t xml:space="preserve">10. EARNINGS (LOSS) PER SHARE Basic loss per common share is based on the weighted average number of common shares outstanding in each period and net earnings. Diluted loss per common share assumes that outstanding common shares were increased by shares issuable upon exercise of those stock options for which market price exceeds exercise price, less shares which could have been purchased by the Company with related proceeds The following table sets forth the computation of basic and diluted earnings per share. Years Ended June 30, 2015 June 30, 2014 Net loss  basic and diluted $ (1,332,793) $ (334,059) Weighted average shares - basic 77,113,297 64,625,990 Incremental shares outstanding assuming the conversion of dilutive convertible promissory notes and stock options * * Weighted average shares - diluted 77,113,297 64,625,990 Loss per share: Basic $ (.017) $ (.005) Diluted $ (.017) $ (.005) * 3,174,000 shares related to stock options have not been included because their effect would be anti-dilutive. 10,962,000 shares related to convertible debentures have not been included because their effect would be anti-dilutive. </t>
  </si>
  <si>
    <t>11. Income Taxes</t>
  </si>
  <si>
    <t>11. INCOME TAXES The Company recognizes deferred tax assets and liabilities for temporary differences between the financial reporting and tax bases of its assets and liabilities. Deferred assets are reduced by a valuation allowance when deemed appropriate. The tax effects of existing temporary differences that give rise to significant portions of deferred tax assets at June 30, 2015, and 2014, were as follows: June 30 ,2015 June 30 ,2014 Net operating loss carryforwards $ 2,033,000 $ 1,473,000 Deferred compensation - 23,000 Deferred rent expense - 4,000 Accounts receivable allowance 2,000 5,000 Valuation allowance (2,035,000) (1,505,000) Net Deferred Tax Asset $ -- $ -- At June 30, 2015, the Company has net operating loss carryforwards for Federal tax purposes of approximately $4,845,000 which, if unused to offset future taxable income, will expire in years beginning in 2019.</t>
  </si>
  <si>
    <t>12. Concentrations</t>
  </si>
  <si>
    <t>12. CONCENTRATIONS For the year ended June 30, 2015, the Companys two largest customers accounted for 27% and 20% of sales, respectively and account receivable amounts are 53% and 0%, respectively. For the year ended June 30, 2014, the Companys two largest customers accounted for 46% and 12% of sales, respectively and account receivable amounts are 47% and 0%, respectively.</t>
  </si>
  <si>
    <t>13. Selected Quarterly Financial Data (unaudited)</t>
  </si>
  <si>
    <t xml:space="preserve">13. SELECTED QUARTERLY FINANCIAL DATA (UNAUDITED) Quarter ended September 30, 2014 December 31, 2014 March 31, 2015 June 30, 2015 Net sales $ 486,045 $ 831,677 $ 592,491 $ 247,379 Gross profit 184,682 331,504 311,006 (19,792) Net income (loss) (456,792) (218,327) (136,590) (521,085) Earnings Income (loss) per share: (.006) (.003) (.001) (.005) Basic (.006) (.003) (.001) (.005) Diluted Weighted average shares Basic 70,506,208 71,239,631 76,559,510 89,537,423 Diluted 70,506,208 71,239,631 76,559,510 89,537,423 Quarter ended September 30, 2013 December 31, 2013 March 31, 2014 June 30, 2014 Net sales $ 537,353 $ 727,732 $ 781,253 $ 879,243 Gross profit 220,144 295,911 306,322 322,831 Net income (loss) 798 (61,574) (83,631) (189,652) Income (loss) per share: Basic * (.001) (.001) (.003) Diluted * (.001) (.001) (.003) Weighted average shares Basic 64,566,650 64,397,085 64,326,051 65,214,046 Diluted 64,566,650 64,397,085 64,326,051 65,214,046 </t>
  </si>
  <si>
    <t>14. Subsequent Events</t>
  </si>
  <si>
    <t>14. Subsequent Events On July 16, 2015, the Company issued 125,000 shares of common stock to a consultant in lieu of payment for services rendered for $5,000. On September 11, 2015, the Company issued 2,050,000 shares of common stock to an employee in lieu of salary for $32,800.</t>
  </si>
  <si>
    <t>1. Description of Business and Significant Accounting Policies: Inventories (Policies)</t>
  </si>
  <si>
    <t>Policies</t>
  </si>
  <si>
    <t>1. Description of Business and Significant Accounting Policies: Regulatory Depreciation and Amortization, Policy (Policies)</t>
  </si>
  <si>
    <t>Regulatory Depreciation and Amortization, Policy</t>
  </si>
  <si>
    <t>Depreciation and Amortization</t>
  </si>
  <si>
    <t>1. Description of Business and Significant Accounting Policies: Revenue Recognition, Policy (Policies)</t>
  </si>
  <si>
    <t>Revenue Recognition, Policy</t>
  </si>
  <si>
    <t>Revenue Recognition</t>
  </si>
  <si>
    <t>1. Description of Business and Significant Accounting Policies: Advertising and Promotional Costs (Policies)</t>
  </si>
  <si>
    <t>Advertising and Promotional Costs</t>
  </si>
  <si>
    <t>1. Description of Business and Significant Accounting Policies: Fair Value of Financial Instruments (Policies)</t>
  </si>
  <si>
    <t>Fair Value of Financial Instruments</t>
  </si>
  <si>
    <t xml:space="preserve">Fair Value of Financial Instruments · · · The following table presents the embedded conversion derivative liabilities, the Companys only financial liabilities measured and recorded at fair value on the Companys balance sheet on a recurring basis and their level within the fair value hierarchy as of June 30, 2015: Level 1 Level 2 Level 3 Embedded conversion derivative liability: June 30, 2015 $ - $ - $ 276,377 The following table reconciles for the years ended June 30, 2015, and June 30, 2014, the beginning and ending balances for financial instruments that are recognized at fair value in the financial statements: Fair value of embedded conversion derivative liability at issuance $ 55,790 Reductions in fair value due to conversion of convertible debentures into common stock (Gain) Loss on fair value adjustments 12,508 Balance at June 30, 2014 68,298 Fair value of embedded conversion derivative liability at issuance 571,853 Reductions in fair value due to conversion of convertible debentures into common stock (436,395) (Gain) Loss on fair value adjustments 72,621 Balance at June 30, 2015 $ 276,377 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statement of operations. Upon conversion of the convertible debt to stock, the Company reclassifies the related embedded conversion derivative liability to paid-in capital. The Company recognizes expense for accretion of the convertible debentures discount over the term of the note. The Company has considered the provision of ASC 480, Distinguishing Liabilities from Equity The derivatives were valued using the Black-Scholes option pricing model with the following assumptions: June 30, 2015 June 30, 2014 Market value of stock on measurement date $ 0.029 $ 0.04 Risk-free interest rate 0.26 % 0.10 % Dividend yield 0 % 0 % Volatility factor 213 % 119 % Term 1 year 9 months </t>
  </si>
  <si>
    <t>1. Description of Business and Significant Accounting Policies: Debt Discount (Policies)</t>
  </si>
  <si>
    <t>Debt Discount</t>
  </si>
  <si>
    <t>Debt Discount The Company valued the embedded derivative conversion using Black-Scholes method. The debt discount attributable to the embedded conversion derivative liability issued during the fourth quarter was $172,750. The accreted debt discount for the year ended June 30, 2015, was $143,499, which is included in interest expense.</t>
  </si>
  <si>
    <t>1. Description of Business and Significant Accounting Policies: Income Taxes (Policies)</t>
  </si>
  <si>
    <t>Income Taxes</t>
  </si>
  <si>
    <t>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he Companys income tax returns for the years ending June 30, 2012, 2013 and 2014, are subject to examination by the IRS and related states, generally for three years after filed.</t>
  </si>
  <si>
    <t>1. Description of Business and Significant Accounting Policies: Trade and Other Accounts Receivable, Policy (Policies)</t>
  </si>
  <si>
    <t>Trade and Other Accounts Receivable, Policy</t>
  </si>
  <si>
    <t>Accounts Receivable</t>
  </si>
  <si>
    <t>1. Description of Business and Significant Accounting Policies: Impairment or Disposal of Long-Lived Assets, Policy (Policies)</t>
  </si>
  <si>
    <t>Impairment or Disposal of Long-Lived Assets, Policy</t>
  </si>
  <si>
    <t>Impairment of long lived assets In accordance with guidance for Goodwill and Other Intangible Assets</t>
  </si>
  <si>
    <t>1. Description of Business and Significant Accounting Policies: Basic and Diluted Net Loss Per Share (Policies)</t>
  </si>
  <si>
    <t>Basic and Diluted Net Loss Per Share</t>
  </si>
  <si>
    <t>1. Description of Business and Significant Accounting Policies: Use of Accounting Estimates (Policies)</t>
  </si>
  <si>
    <t>Use of Accounting Estimates</t>
  </si>
  <si>
    <t>1. Description of Business and Significant Accounting Policies: Recent Accounting Pronouncements (Policies)</t>
  </si>
  <si>
    <t>Recent Accounting Pronouncements</t>
  </si>
  <si>
    <t>Recent Accounting Pronouncement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our financial statements and has not yet determined the method by which the Company will adopt the standard in 2018. Management does not believe that any other recently issued, but not yet effective accounting pronouncements, if adopted, would have a material effect on the accompanying financial statements.</t>
  </si>
  <si>
    <t>1. Description of Business and Significant Accounting Policies: Fair Value of Financial Instruments: Fair Value, Liabilities Measured on Recurring Basis (Tables)</t>
  </si>
  <si>
    <t>Tables/Schedules</t>
  </si>
  <si>
    <t>Fair Value, Liabilities Measured on Recurring Basis</t>
  </si>
  <si>
    <t xml:space="preserve"> Level 1 Level 2 Level 3 Embedded conversion derivative liability: June 30, 2015 $ - $ - $ 276,377 </t>
  </si>
  <si>
    <t>1. Description of Business and Significant Accounting Policies: Fair Value of Financial Instruments: Fair Value, Liabilities Measured on Recurring Basis, Unobservable Input Reconciliation (Tables)</t>
  </si>
  <si>
    <t>Fair Value, Liabilities Measured on Recurring Basis, Unobservable Input Reconciliation</t>
  </si>
  <si>
    <t xml:space="preserve"> Fair value of embedded conversion derivative liability at issuance $ 55,790 Reductions in fair value due to conversion of convertible debentures into common stock (Gain) Loss on fair value adjustments 12,508 Balance at June 30, 2014 68,298 Fair value of embedded conversion derivative liability at issuance 571,853 Reductions in fair value due to conversion of convertible debentures into common stock (436,395) (Gain) Loss on fair value adjustments 72,621 Balance at June 30, 2015 $ 276,377</t>
  </si>
  <si>
    <t>3. Inventories: Schedule of inventories (Tables)</t>
  </si>
  <si>
    <t>Schedule of inventories</t>
  </si>
  <si>
    <t xml:space="preserve"> June 30, 2015 June 30, 2014 Raw materials $ 204,032 $ 219,222 Finished goods 54,885 40,201 Total $ 258,917 $ 259,423 </t>
  </si>
  <si>
    <t>4. Accrued Expenses: Schedule of accrued expenses (Tables)</t>
  </si>
  <si>
    <t>Schedule of accrued expenses</t>
  </si>
  <si>
    <t xml:space="preserve"> June 30, 2015 June 30, 2014 Accrued compensation $ 144,823 $ 37,295 Accrued payroll taxes 1,200 3,354 Accrued expenses - other 340 386 Accrued interest 4,123 13,076 Total $ 150,486 $ 54,111 </t>
  </si>
  <si>
    <t>6. Notes Payable and Capital Lease Obligations: Schedule of Notes Payable and Capital Lease Obligations (Tables)</t>
  </si>
  <si>
    <t>Schedule of Notes Payable and Capital Lease Obligations</t>
  </si>
  <si>
    <t xml:space="preserve"> June 30, 2015 June 30, 2014 1. Promissory note  unrelated parties $ 247,084 $ 53,800 2. Notes payable - stockholder 220,000 304,000 3. Notes payable  related party - 65,000 4. Notes payable  former executive officer - 55,863 5. Promissory Note  Kenosha Area Business Alliance 74,648 91,065 6. Note payable  vendor 34,980 - 7. Capital Lease 45,592 - Total notes payable and capital leases 622,304 569,728 Less current maturities (533,929) (339,605) Total long term maturities $ 88,375 $ 230,123 </t>
  </si>
  <si>
    <t>6. Notes Payable and Capital Lease Obligations: Schedule of Maturities of Notes Payable and Capital Lease Obligations (Tables)</t>
  </si>
  <si>
    <t>Schedule of Maturities of Notes Payable and Capital Lease Obligations</t>
  </si>
  <si>
    <t xml:space="preserve"> 2016 $ 534,458 2017 66,838 2018 19,645 2019 19,071 2020 and thereafter - </t>
  </si>
  <si>
    <t>8. Stock Options: Schedule of Share-based Payment Award, Stock Options, Valuation Assumptions (Tables)</t>
  </si>
  <si>
    <t>Schedule of Share-based Payment Award, Stock Options, Valuation Assumptions</t>
  </si>
  <si>
    <t xml:space="preserve"> Expected life (years) 9.33 Risk free rate of return 2.71% Dividend yield 0 Expected volatility 262%</t>
  </si>
  <si>
    <t>8. Stock Options: Schedule of Share-based Compensation Arrangement by Share-based Payment Award, Options, Outstanding (Tables)</t>
  </si>
  <si>
    <t>Schedule of Share-based Compensation Arrangement by Share-based Payment Award, Options, Outstanding</t>
  </si>
  <si>
    <t xml:space="preserve"> Stock Options at June 30, 2013 Issued 3,174,000 Exercised - Forfeited - Balance of stock options at June 30, 2014 3,174,000 Issued - Exercised - Forfeited - Balance of stock options at June 30, 2015 3,174,000</t>
  </si>
  <si>
    <t>10. Earnings (Loss) Per Share: Schedule of Earnings Per Share, Basic and Diluted (Tables)</t>
  </si>
  <si>
    <t>Schedule of Earnings Per Share, Basic and Diluted</t>
  </si>
  <si>
    <t xml:space="preserve"> Years Ended June 30, 2015 June 30, 2014 Net loss  basic and diluted $ (1,332,793) $ (334,059) Weighted average shares - basic 77,113,297 64,625,990 Incremental shares outstanding assuming the conversion of dilutive convertible promissory notes and stock options * * Weighted average shares - diluted 77,113,297 64,625,990 Loss per share: Basic $ (.017) $ (.005) Diluted $ (.017) $ (.005) </t>
  </si>
  <si>
    <t>11. Income Taxes: Schedule of deferred tax assets (Tables)</t>
  </si>
  <si>
    <t>Schedule of deferred tax assets</t>
  </si>
  <si>
    <t xml:space="preserve"> June 30 ,2015 June 30 ,2014 Net operating loss carryforwards $ 2,033,000 $ 1,473,000 Deferred compensation - 23,000 Deferred rent expense - 4,000 Accounts receivable allowance 2,000 5,000 Valuation allowance (2,035,000) (1,505,000) Net Deferred Tax Asset $ -- $ -- </t>
  </si>
  <si>
    <t>13. Selected Quarterly Financial Data (unaudited): Selected Quarterly Financial Data Fiscal 2015 (Tables)</t>
  </si>
  <si>
    <t>Selected Quarterly Financial Data Fiscal 2015</t>
  </si>
  <si>
    <t xml:space="preserve"> Quarter ended September 30, 2014 December 31, 2014 March 31, 2015 June 30, 2015 Net sales $ 486,045 $ 831,677 $ 592,491 $ 247,379 Gross profit 184,682 331,504 311,006 (19,792) Net income (loss) (456,792) (218,327) (136,590) (521,085) Earnings Income (loss) per share: (.006) (.003) (.001) (.005) Basic (.006) (.003) (.001) (.005) Diluted Weighted average shares Basic 70,506,208 71,239,631 76,559,510 89,537,423 Diluted 70,506,208 71,239,631 76,559,510 89,537,423 </t>
  </si>
  <si>
    <t>13. Selected Quarterly Financial Data (unaudited): Selected Quarterly Financial Data Fiscal 2014 (Tables)</t>
  </si>
  <si>
    <t>Selected Quarterly Financial Data Fiscal 2014</t>
  </si>
  <si>
    <t xml:space="preserve"> Quarter ended September 30, 2013 December 31, 2013 March 31, 2014 June 30, 2014 Net sales $ 537,353 $ 727,732 $ 781,253 $ 879,243 Gross profit 220,144 295,911 306,322 322,831 Net income (loss) 798 (61,574) (83,631) (189,652) Income (loss) per share: Basic * (.001) (.001) (.003) Diluted * (.001) (.001) (.003) Weighted average shares Basic 64,566,650 64,397,085 64,326,051 65,214,046 Diluted 64,566,650 64,397,085 64,326,051 65,214,046 </t>
  </si>
  <si>
    <t>1. Description of Business and Significant Accounting Policies (Details)</t>
  </si>
  <si>
    <t>Details</t>
  </si>
  <si>
    <t>1. Description of Business and Significant Accounting Policies: Regulatory Depreciation and Amortization, Policy (Details) - USD ($)</t>
  </si>
  <si>
    <t>1. Description of Business and Significant Accounting Policies: Advertising and Promotional Costs (Details) - USD ($)</t>
  </si>
  <si>
    <t>Services Rendered</t>
  </si>
  <si>
    <t>Private Consultant</t>
  </si>
  <si>
    <t>Marketing Consulting Firm</t>
  </si>
  <si>
    <t>1. Description of Business and Significant Accounting Policies: Fair Value of Financial Instruments: Fair Value, Liabilities Measured on Recurring Basis (Details) - USD ($)</t>
  </si>
  <si>
    <t>Fair Value, Inputs, Level 3</t>
  </si>
  <si>
    <t>1. Description of Business and Significant Accounting Policies: Fair Value of Financial Instruments: Fair Value, Liabilities Measured on Recurring Basis, Unobservable Input Reconciliation (Details) - USD ($)</t>
  </si>
  <si>
    <t>3 Months Ended</t>
  </si>
  <si>
    <t>Fair value of embedded conversion derivative liabilities at issuance</t>
  </si>
  <si>
    <t>Reductions in fair value due to conversion of convertible debentures into common stock</t>
  </si>
  <si>
    <t>1. Description of Business and Significant Accounting Policies: Debt Discount (Details) - USD ($)</t>
  </si>
  <si>
    <t>1. Description of Business and Significant Accounting Policies: Trade and Other Accounts Receivable, Policy (Details) - USD ($)</t>
  </si>
  <si>
    <t>2. Going Concern (Details) - USD ($)</t>
  </si>
  <si>
    <t>Jun. 30, 2013</t>
  </si>
  <si>
    <t>Total Stockholders' Equity</t>
  </si>
  <si>
    <t>3. Inventories: Schedule of inventories (Details) - USD ($)</t>
  </si>
  <si>
    <t>Raw Materials</t>
  </si>
  <si>
    <t>Finished goods</t>
  </si>
  <si>
    <t>4. Accrued Expenses: Schedule of accrued expenses (Details) - USD ($)</t>
  </si>
  <si>
    <t>Accrued Salaries, Current</t>
  </si>
  <si>
    <t>Accrued payroll taxes</t>
  </si>
  <si>
    <t>Accrued Expense</t>
  </si>
  <si>
    <t>Accrued interest</t>
  </si>
  <si>
    <t>Total Accrued Expenses</t>
  </si>
  <si>
    <t>6. Notes Payable and Capital Lease Obligations: Schedule of Notes Payable and Capital Lease Obligations (Details) - USD ($)</t>
  </si>
  <si>
    <t>Long Term Debt And Capital Lease Obligations, Gross</t>
  </si>
  <si>
    <t>1. Promissory note - unrelated parties</t>
  </si>
  <si>
    <t>3. Notes payable - stockholder</t>
  </si>
  <si>
    <t>4. Notes payable - related party</t>
  </si>
  <si>
    <t>5. Notes payable - former executive officer</t>
  </si>
  <si>
    <t>6. Promissory Note - Kenosha Area Business Alliance</t>
  </si>
  <si>
    <t>7. Note payable - vendor</t>
  </si>
  <si>
    <t>8. Capital Lease</t>
  </si>
  <si>
    <t>6. Notes Payable and Capital Lease Obligations: Schedule of Maturities of Notes Payable and Capital Lease Obligations (Details)</t>
  </si>
  <si>
    <t>Jun. 30, 2015USD ($)</t>
  </si>
  <si>
    <t>Long-term Debt, Maturities, Repayments of Principal in Year Four</t>
  </si>
  <si>
    <t>7. Stockholders' Equity (Details) - USD ($)</t>
  </si>
  <si>
    <t>Stock Issuance 1, 8/1/2013</t>
  </si>
  <si>
    <t>Stock Issuance 2, 12/31/2013</t>
  </si>
  <si>
    <t>Stock Issuance 3, 3/20/2014</t>
  </si>
  <si>
    <t>Stock Issuance 4, 3/26/2014</t>
  </si>
  <si>
    <t>Stock Issuance 5, 3/26/2014</t>
  </si>
  <si>
    <t>Stock Issuance 6, 4/4/2014</t>
  </si>
  <si>
    <t>Stock Issuance 7, 4/21/2014</t>
  </si>
  <si>
    <t>Stock Issuance 8, 6/16/2014</t>
  </si>
  <si>
    <t>Stock Issuance 9, 6/19/2014</t>
  </si>
  <si>
    <t>Stock Issuance 10, 7/1/2014</t>
  </si>
  <si>
    <t>Issuance of Common Stock</t>
  </si>
  <si>
    <t>Stock Issuance 11, 7/4/2014</t>
  </si>
  <si>
    <t>Stock Issuance 12, 7/9/2014</t>
  </si>
  <si>
    <t>Stock Issuance 13, 7/18/2014</t>
  </si>
  <si>
    <t>Stock Issuance 14, 7/31/2014</t>
  </si>
  <si>
    <t>Stock Issuance 15, 8/8/2014</t>
  </si>
  <si>
    <t>Stock Issuance 16, 10/1/2014</t>
  </si>
  <si>
    <t>Stock Issuance 17, 10/4/2014</t>
  </si>
  <si>
    <t>Stock Issuance 18, 11/17/2014</t>
  </si>
  <si>
    <t>Stock Issuance 19, 12/31/2014</t>
  </si>
  <si>
    <t>Stock Issuance 20, 1/23/2015</t>
  </si>
  <si>
    <t>Stock Issuance 21, 1/29/2015</t>
  </si>
  <si>
    <t>Stock Issuance 22, 2/3/2015</t>
  </si>
  <si>
    <t>Stock Issuance 23, 3/4/2015</t>
  </si>
  <si>
    <t>Stock Issuance 24, 3/10/2015</t>
  </si>
  <si>
    <t>Stock Issuance 25, 3/19/2015</t>
  </si>
  <si>
    <t>Stock Issuance 26, 3/24/2015</t>
  </si>
  <si>
    <t>Stock Issuance 27, 4/7/2015</t>
  </si>
  <si>
    <t>Stock Issuance 28, 4/8/2015</t>
  </si>
  <si>
    <t>Common Stock | Stock Issuance 1, 8/1/2013</t>
  </si>
  <si>
    <t>Common Stock | Stock Issuance 2, 12/31/2013</t>
  </si>
  <si>
    <t>Common Stock | Stock Issuance 3, 3/20/2014</t>
  </si>
  <si>
    <t>Common Stock | Stock Issuance 4, 3/26/2014</t>
  </si>
  <si>
    <t>Common Stock | Stock Issuance 5, 3/26/2014</t>
  </si>
  <si>
    <t>Common Stock | Stock Issuance 6, 4/4/2014</t>
  </si>
  <si>
    <t>Common Stock | Stock Issuance 7, 4/21/2014</t>
  </si>
  <si>
    <t>Common Stock | Stock Issuance 8, 6/16/2014</t>
  </si>
  <si>
    <t>Common Stock | Stock Issuance 9, 6/19/2014</t>
  </si>
  <si>
    <t>8. Stock Options (Details) - USD ($)</t>
  </si>
  <si>
    <t>Share-based Compensation Arrangement by Share-based Payment Award, Options, Grants in Period, Net of Forfeitures</t>
  </si>
  <si>
    <t>8. Stock Options: Schedule of Share-based Payment Award, Stock Options, Valuation Assumptions (Details)</t>
  </si>
  <si>
    <t>Share-based Compensation Arrangement by Share-based Payment Award, Fair Value Assumptions, Expected Term</t>
  </si>
  <si>
    <t>9 years 3 months 29 days</t>
  </si>
  <si>
    <t>Share-based Compensation Arrangement by Share-based Payment Award, Fair Value Assumptions, Risk Free Interest Rate</t>
  </si>
  <si>
    <t>2.71%</t>
  </si>
  <si>
    <t>Share-based Compensation Arrangement by Share-based Payment Award, Fair Value Assumptions, Expected Dividend Rate</t>
  </si>
  <si>
    <t>0.00%</t>
  </si>
  <si>
    <t>Share-based Compensation Arrangement by Share-based Payment Award, Fair Value Assumptions, Expected Volatility Rate</t>
  </si>
  <si>
    <t>262.00%</t>
  </si>
  <si>
    <t>8. Stock Options: Schedule of Share-based Compensation Arrangement by Share-based Payment Award, Options, Outstanding (Details) - shares</t>
  </si>
  <si>
    <t>Share-based Compensation Arrangement by Share-based Payment Award, Options, Outstanding, Number</t>
  </si>
  <si>
    <t>9. Commitments (Details) - USD ($)</t>
  </si>
  <si>
    <t>Operating Leases, Rent Expense</t>
  </si>
  <si>
    <t>Deferred Rent Asset, Net, Current</t>
  </si>
  <si>
    <t>Future Minimum Service Agreement Payments</t>
  </si>
  <si>
    <t>10. Earnings (Loss) Per Share: Schedule of Earnings Per Share, Basic and Diluted (Details) - USD ($)</t>
  </si>
  <si>
    <t>Mar. 31, 2015</t>
  </si>
  <si>
    <t>Sep. 30, 2014</t>
  </si>
  <si>
    <t>Mar. 31, 2014</t>
  </si>
  <si>
    <t>Dec. 31, 2013</t>
  </si>
  <si>
    <t>Sep. 30, 2013</t>
  </si>
  <si>
    <t>Net Income (Loss) Available to Common Stockholders, Diluted</t>
  </si>
  <si>
    <t>Weighted Average Shares - Basic</t>
  </si>
  <si>
    <t>Weighted Average Shares - Diluted</t>
  </si>
  <si>
    <t>10. Earnings (Loss) Per Share (Details)</t>
  </si>
  <si>
    <t>Jun. 30, 2015shares</t>
  </si>
  <si>
    <t>Stock Options</t>
  </si>
  <si>
    <t>Antidilutive Securities Excluded from Computation of Earnings Per Share, Amount</t>
  </si>
  <si>
    <t>11. Income Taxes: Schedule of deferred tax assets (Details) - USD ($)</t>
  </si>
  <si>
    <t>Net operating loss carryforwards</t>
  </si>
  <si>
    <t>Deferred compensation</t>
  </si>
  <si>
    <t>Accounts receivable allowance</t>
  </si>
  <si>
    <t>Valuation allowance</t>
  </si>
  <si>
    <t>11. Income Taxes (Details)</t>
  </si>
  <si>
    <t>Operating loss carryforwards</t>
  </si>
  <si>
    <t>12. Concentrations (Details)</t>
  </si>
  <si>
    <t>Concentration Risk, Customer</t>
  </si>
  <si>
    <t>the Company&amp;#146;s two largest customers accounted for 27% and 20% of sales, respectively and account receivable amounts are 53% and 0%, respectively</t>
  </si>
  <si>
    <t>the Company&amp;#146;s two largest customers accounted for 46% and 12% of sales, respectively and account receivable amounts are 47% and 0%</t>
  </si>
  <si>
    <t>13. Selected Quarterly Financial Data (unaudited): Selected Quarterly Financial Data Fiscal 2015 (Details) - USD ($)</t>
  </si>
  <si>
    <t>Net income (loss)</t>
  </si>
  <si>
    <t>13. Selected Quarterly Financial Data (unaudited): Selected Quarterly Financial Data Fiscal 2014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69799</v>
      </c>
    </row>
    <row r="9" spans="1:4">
      <c r="A9" s="4" t="s">
        <v>15</v>
      </c>
      <c r="B9" s="4" t="s">
        <v>16</v>
      </c>
    </row>
    <row r="10" spans="1:4">
      <c r="A10" s="4" t="s">
        <v>17</v>
      </c>
      <c r="C10" s="5" t="n">
        <v>9198629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5</v>
      </c>
    </row>
    <row r="16" spans="1:4">
      <c r="A16" s="4" t="s">
        <v>26</v>
      </c>
      <c r="B16" s="4" t="s">
        <v>27</v>
      </c>
    </row>
    <row r="17" spans="1:4">
      <c r="A17" s="4" t="s">
        <v>28</v>
      </c>
      <c r="D17" s="6" t="n">
        <v>2928532</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8</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0</v>
      </c>
      <c r="B1" s="2" t="s">
        <v>1</v>
      </c>
    </row>
    <row r="2" spans="1:2">
      <c r="B2" s="2" t="s">
        <v>2</v>
      </c>
    </row>
    <row r="3" spans="1:2">
      <c r="A3" s="3" t="s">
        <v>16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2</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6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908</v>
      </c>
      <c r="C3" s="6" t="n">
        <v>266190</v>
      </c>
    </row>
    <row r="4" spans="1:3">
      <c r="A4" s="4" t="s">
        <v>39</v>
      </c>
      <c r="B4" s="5" t="n">
        <v>121094</v>
      </c>
      <c r="C4" s="5" t="n">
        <v>344562</v>
      </c>
    </row>
    <row r="5" spans="1:3">
      <c r="A5" s="4" t="s">
        <v>40</v>
      </c>
      <c r="B5" s="5" t="n">
        <v>258917</v>
      </c>
      <c r="C5" s="5" t="n">
        <v>259423</v>
      </c>
    </row>
    <row r="6" spans="1:3">
      <c r="A6" s="4" t="s">
        <v>41</v>
      </c>
      <c r="B6" s="5" t="n">
        <v>48705</v>
      </c>
      <c r="C6" s="5" t="n">
        <v>17835</v>
      </c>
    </row>
    <row r="7" spans="1:3">
      <c r="A7" s="4" t="s">
        <v>42</v>
      </c>
      <c r="B7" s="5" t="n">
        <v>459624</v>
      </c>
      <c r="C7" s="5" t="n">
        <v>888010</v>
      </c>
    </row>
    <row r="8" spans="1:3">
      <c r="A8" s="4" t="s">
        <v>43</v>
      </c>
      <c r="B8" s="5" t="n">
        <v>201711</v>
      </c>
      <c r="C8" s="5" t="n">
        <v>191255</v>
      </c>
    </row>
    <row r="9" spans="1:3">
      <c r="A9" s="4" t="s">
        <v>44</v>
      </c>
      <c r="B9" s="5" t="n">
        <v>2116</v>
      </c>
      <c r="C9" s="5" t="n">
        <v>2820</v>
      </c>
    </row>
    <row r="10" spans="1:3">
      <c r="A10" s="4" t="s">
        <v>45</v>
      </c>
      <c r="B10" s="5" t="n">
        <v>663451</v>
      </c>
      <c r="C10" s="5" t="n">
        <v>1082085</v>
      </c>
    </row>
    <row r="11" spans="1:3">
      <c r="A11" s="3" t="s">
        <v>46</v>
      </c>
    </row>
    <row r="12" spans="1:3">
      <c r="A12" s="4" t="s">
        <v>47</v>
      </c>
      <c r="B12" s="5" t="n">
        <v>439597</v>
      </c>
      <c r="C12" s="5" t="n">
        <v>411313</v>
      </c>
    </row>
    <row r="13" spans="1:3">
      <c r="A13" s="4" t="s">
        <v>48</v>
      </c>
      <c r="B13" s="5" t="n">
        <v>150486</v>
      </c>
      <c r="C13" s="5" t="n">
        <v>54111</v>
      </c>
    </row>
    <row r="14" spans="1:3">
      <c r="A14" s="4" t="s">
        <v>49</v>
      </c>
      <c r="B14" s="5" t="n">
        <v>533929</v>
      </c>
      <c r="C14" s="5" t="n">
        <v>339605</v>
      </c>
    </row>
    <row r="15" spans="1:3">
      <c r="A15" s="4" t="s">
        <v>50</v>
      </c>
      <c r="B15" s="5" t="n">
        <v>17708</v>
      </c>
      <c r="C15" s="5" t="n">
        <v>7210</v>
      </c>
    </row>
    <row r="16" spans="1:3">
      <c r="A16" s="4" t="s">
        <v>51</v>
      </c>
      <c r="C16" s="5" t="n">
        <v>8800</v>
      </c>
    </row>
    <row r="17" spans="1:3">
      <c r="A17" s="4" t="s">
        <v>52</v>
      </c>
      <c r="B17" s="5" t="n">
        <v>276377</v>
      </c>
      <c r="C17" s="5" t="n">
        <v>68298</v>
      </c>
    </row>
    <row r="18" spans="1:3">
      <c r="A18" s="4" t="s">
        <v>53</v>
      </c>
      <c r="B18" s="5" t="n">
        <v>1418097</v>
      </c>
      <c r="C18" s="5" t="n">
        <v>889337</v>
      </c>
    </row>
    <row r="19" spans="1:3">
      <c r="A19" s="4" t="s">
        <v>54</v>
      </c>
      <c r="B19" s="5" t="n">
        <v>88375</v>
      </c>
      <c r="C19" s="5" t="n">
        <v>230123</v>
      </c>
    </row>
    <row r="20" spans="1:3">
      <c r="A20" s="4" t="s">
        <v>55</v>
      </c>
      <c r="B20" s="6" t="n">
        <v>1506472</v>
      </c>
      <c r="C20" s="6" t="n">
        <v>1119460</v>
      </c>
    </row>
    <row r="21" spans="1:3">
      <c r="A21" s="3" t="s">
        <v>56</v>
      </c>
    </row>
    <row r="22" spans="1:3">
      <c r="A22" s="4" t="s">
        <v>57</v>
      </c>
      <c r="B22" s="4" t="s">
        <v>58</v>
      </c>
      <c r="C22" s="4" t="s">
        <v>58</v>
      </c>
    </row>
    <row r="23" spans="1:3">
      <c r="A23" s="4" t="s">
        <v>59</v>
      </c>
      <c r="B23" s="6" t="n">
        <v>89811</v>
      </c>
      <c r="C23" s="6" t="n">
        <v>66811</v>
      </c>
    </row>
    <row r="24" spans="1:3">
      <c r="A24" s="4" t="s">
        <v>60</v>
      </c>
      <c r="B24" s="5" t="n">
        <v>6214378</v>
      </c>
      <c r="C24" s="5" t="n">
        <v>5710231</v>
      </c>
    </row>
    <row r="25" spans="1:3">
      <c r="A25" s="4" t="s">
        <v>61</v>
      </c>
      <c r="B25" s="5" t="n">
        <v>-7147210</v>
      </c>
      <c r="C25" s="5" t="n">
        <v>-5814417</v>
      </c>
    </row>
    <row r="26" spans="1:3">
      <c r="A26" s="4" t="s">
        <v>62</v>
      </c>
      <c r="B26" s="5" t="n">
        <v>-843021</v>
      </c>
      <c r="C26" s="5" t="n">
        <v>-37375</v>
      </c>
    </row>
    <row r="27" spans="1:3">
      <c r="A27" s="4" t="s">
        <v>63</v>
      </c>
      <c r="B27" s="6" t="n">
        <v>663451</v>
      </c>
      <c r="C27" s="6" t="n">
        <v>1082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6</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188</v>
      </c>
      <c r="B1" s="2" t="s">
        <v>1</v>
      </c>
    </row>
    <row r="2" spans="1:2">
      <c r="B2" s="2" t="s">
        <v>2</v>
      </c>
    </row>
    <row r="3" spans="1:2">
      <c r="A3" s="3" t="s">
        <v>189</v>
      </c>
    </row>
    <row r="4" spans="1:2">
      <c r="A4" s="4" t="s">
        <v>40</v>
      </c>
      <c r="B4" s="4" t="s">
        <v>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190</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93</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s="1" t="s">
        <v>196</v>
      </c>
      <c r="B1" s="2" t="s">
        <v>1</v>
      </c>
    </row>
    <row r="2" spans="1:2">
      <c r="B2" s="2" t="s">
        <v>2</v>
      </c>
    </row>
    <row r="3" spans="1:2">
      <c r="A3" s="3" t="s">
        <v>189</v>
      </c>
    </row>
    <row r="4" spans="1:2">
      <c r="A4" s="4" t="s">
        <v>197</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64</v>
      </c>
      <c r="B1" s="2" t="s">
        <v>2</v>
      </c>
      <c r="C1" s="2" t="s">
        <v>36</v>
      </c>
    </row>
    <row r="2" spans="1:3">
      <c r="A2" s="3" t="s">
        <v>65</v>
      </c>
    </row>
    <row r="3" spans="1:3">
      <c r="A3" s="4" t="s">
        <v>66</v>
      </c>
      <c r="B3" s="6" t="n">
        <v>5000</v>
      </c>
      <c r="C3" s="6" t="n">
        <v>11425</v>
      </c>
    </row>
    <row r="4" spans="1:3">
      <c r="A4" s="4" t="s">
        <v>67</v>
      </c>
      <c r="B4" s="5" t="n">
        <v>1000000</v>
      </c>
      <c r="C4" s="5" t="n">
        <v>1000000</v>
      </c>
    </row>
    <row r="5" spans="1:3">
      <c r="A5" s="4" t="s">
        <v>68</v>
      </c>
      <c r="B5" s="4" t="s">
        <v>58</v>
      </c>
      <c r="C5" s="4" t="s">
        <v>58</v>
      </c>
    </row>
    <row r="6" spans="1:3">
      <c r="A6" s="4" t="s">
        <v>69</v>
      </c>
      <c r="B6" s="4" t="s">
        <v>58</v>
      </c>
      <c r="C6" s="4" t="s">
        <v>58</v>
      </c>
    </row>
    <row r="7" spans="1:3">
      <c r="A7" s="4" t="s">
        <v>70</v>
      </c>
      <c r="B7" s="5" t="n">
        <v>200000000</v>
      </c>
      <c r="C7" s="5" t="n">
        <v>200000000</v>
      </c>
    </row>
    <row r="8" spans="1:3">
      <c r="A8" s="4" t="s">
        <v>71</v>
      </c>
      <c r="B8" s="5" t="n">
        <v>89811292</v>
      </c>
      <c r="C8" s="5" t="n">
        <v>66811354</v>
      </c>
    </row>
    <row r="9" spans="1:3">
      <c r="A9" s="4" t="s">
        <v>72</v>
      </c>
      <c r="B9" s="5" t="n">
        <v>89811292</v>
      </c>
      <c r="C9" s="5" t="n">
        <v>66811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r="1" spans="1:2">
      <c r="A1" s="1" t="s">
        <v>213</v>
      </c>
      <c r="B1" s="2" t="s">
        <v>1</v>
      </c>
    </row>
    <row r="2" spans="1:2">
      <c r="B2" s="2" t="s">
        <v>2</v>
      </c>
    </row>
    <row r="3" spans="1:2">
      <c r="A3" s="3" t="s">
        <v>189</v>
      </c>
    </row>
    <row r="4" spans="1:2">
      <c r="A4" s="4" t="s">
        <v>214</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r="A1" s="1" t="s">
        <v>215</v>
      </c>
      <c r="B1" s="2" t="s">
        <v>1</v>
      </c>
    </row>
    <row r="2" spans="1:2">
      <c r="B2" s="2" t="s">
        <v>2</v>
      </c>
    </row>
    <row r="3" spans="1:2">
      <c r="A3" s="3" t="s">
        <v>189</v>
      </c>
    </row>
    <row r="4" spans="1:2">
      <c r="A4" s="4" t="s">
        <v>216</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73</v>
      </c>
      <c r="B1" s="2" t="s">
        <v>1</v>
      </c>
    </row>
    <row r="2" spans="1:3">
      <c r="B2" s="2" t="s">
        <v>2</v>
      </c>
      <c r="C2" s="2" t="s">
        <v>36</v>
      </c>
    </row>
    <row r="3" spans="1:3">
      <c r="A3" s="3" t="s">
        <v>74</v>
      </c>
    </row>
    <row r="4" spans="1:3">
      <c r="A4" s="4" t="s">
        <v>75</v>
      </c>
      <c r="B4" s="6" t="n">
        <v>2157592</v>
      </c>
      <c r="C4" s="6" t="n">
        <v>2925581</v>
      </c>
    </row>
    <row r="5" spans="1:3">
      <c r="A5" s="4" t="s">
        <v>76</v>
      </c>
      <c r="B5" s="5" t="n">
        <v>1350192</v>
      </c>
      <c r="C5" s="5" t="n">
        <v>1780373</v>
      </c>
    </row>
    <row r="6" spans="1:3">
      <c r="A6" s="4" t="s">
        <v>77</v>
      </c>
      <c r="B6" s="5" t="n">
        <v>807400</v>
      </c>
      <c r="C6" s="5" t="n">
        <v>1145208</v>
      </c>
    </row>
    <row r="7" spans="1:3">
      <c r="A7" s="4" t="s">
        <v>78</v>
      </c>
      <c r="B7" s="5" t="n">
        <v>1189827</v>
      </c>
      <c r="C7" s="5" t="n">
        <v>1268293</v>
      </c>
    </row>
    <row r="8" spans="1:3">
      <c r="A8" s="4" t="s">
        <v>79</v>
      </c>
      <c r="B8" s="5" t="n">
        <v>544411</v>
      </c>
      <c r="C8" s="5" t="n">
        <v>119615</v>
      </c>
    </row>
    <row r="9" spans="1:3">
      <c r="A9" s="4" t="s">
        <v>80</v>
      </c>
      <c r="B9" s="5" t="n">
        <v>51255</v>
      </c>
      <c r="C9" s="5" t="n">
        <v>11443</v>
      </c>
    </row>
    <row r="10" spans="1:3">
      <c r="A10" s="4" t="s">
        <v>81</v>
      </c>
      <c r="B10" s="5" t="n">
        <v>1785493</v>
      </c>
      <c r="C10" s="5" t="n">
        <v>1399351</v>
      </c>
    </row>
    <row r="11" spans="1:3">
      <c r="A11" s="4" t="s">
        <v>82</v>
      </c>
      <c r="B11" s="5" t="n">
        <v>-978093</v>
      </c>
      <c r="C11" s="5" t="n">
        <v>-254143</v>
      </c>
    </row>
    <row r="12" spans="1:3">
      <c r="A12" s="3" t="s">
        <v>83</v>
      </c>
    </row>
    <row r="13" spans="1:3">
      <c r="A13" s="4" t="s">
        <v>84</v>
      </c>
      <c r="B13" s="5" t="n">
        <v>-291531</v>
      </c>
      <c r="C13" s="5" t="n">
        <v>-74664</v>
      </c>
    </row>
    <row r="14" spans="1:3">
      <c r="A14" s="4" t="s">
        <v>85</v>
      </c>
      <c r="B14" s="5" t="n">
        <v>-72621</v>
      </c>
      <c r="C14" s="5" t="n">
        <v>-12508</v>
      </c>
    </row>
    <row r="15" spans="1:3">
      <c r="A15" s="4" t="s">
        <v>86</v>
      </c>
      <c r="B15" s="5" t="n">
        <v>9452</v>
      </c>
      <c r="C15" s="5" t="n">
        <v>7256</v>
      </c>
    </row>
    <row r="16" spans="1:3">
      <c r="A16" s="4" t="s">
        <v>87</v>
      </c>
      <c r="B16" s="5" t="n">
        <v>-354700</v>
      </c>
      <c r="C16" s="5" t="n">
        <v>-79916</v>
      </c>
    </row>
    <row r="17" spans="1:3">
      <c r="A17" s="4" t="s">
        <v>88</v>
      </c>
      <c r="B17" s="6" t="n">
        <v>-1332793</v>
      </c>
      <c r="C17" s="6" t="n">
        <v>-334059</v>
      </c>
    </row>
    <row r="18" spans="1:3">
      <c r="A18" s="4" t="s">
        <v>89</v>
      </c>
      <c r="B18" s="4" t="s">
        <v>58</v>
      </c>
      <c r="C18" s="4" t="s">
        <v>58</v>
      </c>
    </row>
    <row r="19" spans="1:3">
      <c r="A19" s="4" t="s">
        <v>90</v>
      </c>
      <c r="B19" s="6" t="n">
        <v>-1332793</v>
      </c>
      <c r="C19" s="6" t="n">
        <v>-334059</v>
      </c>
    </row>
    <row r="20" spans="1:3">
      <c r="A20" s="3" t="s">
        <v>91</v>
      </c>
    </row>
    <row r="21" spans="1:3">
      <c r="A21" s="4" t="s">
        <v>92</v>
      </c>
      <c r="B21" s="7" t="n">
        <v>-0.017</v>
      </c>
      <c r="C21" s="7" t="n">
        <v>-0.005</v>
      </c>
    </row>
    <row r="22" spans="1:3">
      <c r="A22" s="4" t="s">
        <v>93</v>
      </c>
      <c r="B22" s="7" t="n">
        <v>-0.017</v>
      </c>
      <c r="C22" s="7" t="n">
        <v>-0.005</v>
      </c>
    </row>
    <row r="23" spans="1:3">
      <c r="A23" s="4" t="s">
        <v>94</v>
      </c>
      <c r="B23" s="5" t="n">
        <v>77113297</v>
      </c>
      <c r="C23" s="5" t="n">
        <v>64625990</v>
      </c>
    </row>
    <row r="24" spans="1:3">
      <c r="A24" s="4" t="s">
        <v>95</v>
      </c>
      <c r="B24" s="5" t="n">
        <v>77113297</v>
      </c>
      <c r="C24" s="5" t="n">
        <v>646259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6"/>
  </cols>
  <sheetData>
    <row r="1" spans="1:2">
      <c r="A1" s="1" t="s">
        <v>257</v>
      </c>
      <c r="B1" s="2" t="s">
        <v>1</v>
      </c>
    </row>
    <row r="2" spans="1:2">
      <c r="B2" s="2" t="s">
        <v>2</v>
      </c>
    </row>
    <row r="3" spans="1:2">
      <c r="A3" s="3" t="s">
        <v>258</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9</v>
      </c>
      <c r="B1" s="2" t="s">
        <v>1</v>
      </c>
    </row>
    <row r="2" spans="1:3">
      <c r="B2" s="2" t="s">
        <v>2</v>
      </c>
      <c r="C2" s="2" t="s">
        <v>36</v>
      </c>
    </row>
    <row r="3" spans="1:3">
      <c r="A3" s="3" t="s">
        <v>258</v>
      </c>
    </row>
    <row r="4" spans="1:3">
      <c r="A4" s="4" t="s">
        <v>126</v>
      </c>
      <c r="B4" s="6" t="n">
        <v>73182</v>
      </c>
      <c r="C4" s="6" t="n">
        <v>647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0</v>
      </c>
      <c r="B1" s="2" t="s">
        <v>1</v>
      </c>
    </row>
    <row r="2" spans="1:3">
      <c r="B2" s="2" t="s">
        <v>2</v>
      </c>
      <c r="C2" s="2" t="s">
        <v>36</v>
      </c>
    </row>
    <row r="3" spans="1:3">
      <c r="A3" s="4" t="s">
        <v>79</v>
      </c>
      <c r="B3" s="6" t="n">
        <v>544411</v>
      </c>
      <c r="C3" s="6" t="n">
        <v>119615</v>
      </c>
    </row>
    <row r="4" spans="1:3">
      <c r="A4" s="4" t="s">
        <v>261</v>
      </c>
    </row>
    <row r="5" spans="1:3">
      <c r="A5" s="4" t="s">
        <v>79</v>
      </c>
      <c r="B5" s="5" t="n">
        <v>77376</v>
      </c>
    </row>
    <row r="6" spans="1:3">
      <c r="A6" s="4" t="s">
        <v>262</v>
      </c>
    </row>
    <row r="7" spans="1:3">
      <c r="A7" s="4" t="s">
        <v>79</v>
      </c>
      <c r="B7" s="5" t="n">
        <v>192000</v>
      </c>
    </row>
    <row r="8" spans="1:3">
      <c r="A8" s="4" t="s">
        <v>263</v>
      </c>
    </row>
    <row r="9" spans="1:3">
      <c r="A9" s="4" t="s">
        <v>79</v>
      </c>
      <c r="B9" s="6" t="n">
        <v>2665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36</v>
      </c>
    </row>
    <row r="2" spans="1:3">
      <c r="A2" s="4" t="s">
        <v>52</v>
      </c>
      <c r="B2" s="6" t="n">
        <v>276377</v>
      </c>
      <c r="C2" s="6" t="n">
        <v>68298</v>
      </c>
    </row>
    <row r="3" spans="1:3">
      <c r="A3" s="4" t="s">
        <v>265</v>
      </c>
    </row>
    <row r="4" spans="1:3">
      <c r="A4" s="4" t="s">
        <v>52</v>
      </c>
      <c r="B4" s="6" t="n">
        <v>2763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66</v>
      </c>
      <c r="B1" s="2" t="s">
        <v>267</v>
      </c>
      <c r="C1" s="2" t="s">
        <v>1</v>
      </c>
    </row>
    <row r="2" spans="1:4">
      <c r="B2" s="2" t="s">
        <v>2</v>
      </c>
      <c r="C2" s="2" t="s">
        <v>2</v>
      </c>
      <c r="D2" s="2" t="s">
        <v>36</v>
      </c>
    </row>
    <row r="3" spans="1:4">
      <c r="A3" s="3" t="s">
        <v>258</v>
      </c>
    </row>
    <row r="4" spans="1:4">
      <c r="A4" s="4" t="s">
        <v>268</v>
      </c>
      <c r="B4" s="6" t="n">
        <v>172750</v>
      </c>
      <c r="C4" s="6" t="n">
        <v>571853</v>
      </c>
      <c r="D4" s="6" t="n">
        <v>55790</v>
      </c>
    </row>
    <row r="5" spans="1:4">
      <c r="A5" s="4" t="s">
        <v>131</v>
      </c>
      <c r="C5" s="5" t="n">
        <v>72621</v>
      </c>
      <c r="D5" s="5" t="n">
        <v>12508</v>
      </c>
    </row>
    <row r="6" spans="1:4">
      <c r="A6" s="4" t="s">
        <v>52</v>
      </c>
      <c r="B6" s="6" t="n">
        <v>276377</v>
      </c>
      <c r="C6" s="5" t="n">
        <v>276377</v>
      </c>
      <c r="D6" s="6" t="n">
        <v>68298</v>
      </c>
    </row>
    <row r="7" spans="1:4">
      <c r="A7" s="4" t="s">
        <v>269</v>
      </c>
      <c r="C7" s="6" t="n">
        <v>-4363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96</v>
      </c>
      <c r="B1" s="2" t="s">
        <v>97</v>
      </c>
      <c r="C1" s="2" t="s">
        <v>98</v>
      </c>
      <c r="D1" s="2" t="s">
        <v>99</v>
      </c>
      <c r="E1" s="2" t="s">
        <v>100</v>
      </c>
    </row>
    <row r="2" spans="1:5">
      <c r="A2" s="4" t="s">
        <v>101</v>
      </c>
      <c r="B2" s="6" t="n">
        <v>64898</v>
      </c>
      <c r="C2" s="6" t="n">
        <v>5508188</v>
      </c>
      <c r="D2" s="6" t="n">
        <v>-5480358</v>
      </c>
      <c r="E2" s="6" t="n">
        <v>92728</v>
      </c>
    </row>
    <row r="3" spans="1:5">
      <c r="A3" s="4" t="s">
        <v>102</v>
      </c>
      <c r="B3" s="5" t="n">
        <v>64898172</v>
      </c>
    </row>
    <row r="4" spans="1:5">
      <c r="A4" s="4" t="s">
        <v>103</v>
      </c>
      <c r="B4" s="6" t="n">
        <v>1975</v>
      </c>
      <c r="C4" s="5" t="n">
        <v>78025</v>
      </c>
      <c r="E4" s="5" t="n">
        <v>80000</v>
      </c>
    </row>
    <row r="5" spans="1:5">
      <c r="A5" s="4" t="s">
        <v>104</v>
      </c>
      <c r="B5" s="5" t="n">
        <v>1975000</v>
      </c>
    </row>
    <row r="6" spans="1:5">
      <c r="A6" s="4" t="s">
        <v>105</v>
      </c>
      <c r="B6" s="6" t="n">
        <v>518</v>
      </c>
      <c r="C6" s="5" t="n">
        <v>26482</v>
      </c>
      <c r="E6" s="5" t="n">
        <v>27000</v>
      </c>
    </row>
    <row r="7" spans="1:5">
      <c r="A7" s="4" t="s">
        <v>106</v>
      </c>
      <c r="B7" s="5" t="n">
        <v>518182</v>
      </c>
    </row>
    <row r="8" spans="1:5">
      <c r="A8" s="4" t="s">
        <v>107</v>
      </c>
      <c r="B8" s="6" t="n">
        <v>20</v>
      </c>
      <c r="C8" s="5" t="n">
        <v>980</v>
      </c>
      <c r="E8" s="5" t="n">
        <v>1000</v>
      </c>
    </row>
    <row r="9" spans="1:5">
      <c r="A9" s="4" t="s">
        <v>108</v>
      </c>
      <c r="B9" s="5" t="n">
        <v>20000</v>
      </c>
    </row>
    <row r="10" spans="1:5">
      <c r="A10" s="4" t="s">
        <v>109</v>
      </c>
      <c r="C10" s="5" t="n">
        <v>126956</v>
      </c>
      <c r="E10" s="5" t="n">
        <v>126956</v>
      </c>
    </row>
    <row r="11" spans="1:5">
      <c r="A11" s="4" t="s">
        <v>110</v>
      </c>
      <c r="B11" s="6" t="n">
        <v>-600</v>
      </c>
      <c r="C11" s="5" t="n">
        <v>-30400</v>
      </c>
      <c r="E11" s="5" t="n">
        <v>-31000</v>
      </c>
    </row>
    <row r="12" spans="1:5">
      <c r="A12" s="4" t="s">
        <v>111</v>
      </c>
      <c r="B12" s="5" t="n">
        <v>-600000</v>
      </c>
    </row>
    <row r="13" spans="1:5">
      <c r="A13" s="4" t="s">
        <v>90</v>
      </c>
      <c r="D13" s="5" t="n">
        <v>-334059</v>
      </c>
      <c r="E13" s="5" t="n">
        <v>-334059</v>
      </c>
    </row>
    <row r="14" spans="1:5">
      <c r="A14" s="4" t="s">
        <v>112</v>
      </c>
      <c r="B14" s="6" t="n">
        <v>66811</v>
      </c>
      <c r="C14" s="5" t="n">
        <v>5710231</v>
      </c>
      <c r="D14" s="5" t="n">
        <v>-5814417</v>
      </c>
      <c r="E14" s="5" t="n">
        <v>-37375</v>
      </c>
    </row>
    <row r="15" spans="1:5">
      <c r="A15" s="4" t="s">
        <v>113</v>
      </c>
      <c r="B15" s="5" t="n">
        <v>66811354</v>
      </c>
    </row>
    <row r="16" spans="1:5">
      <c r="A16" s="4" t="s">
        <v>105</v>
      </c>
      <c r="B16" s="6" t="n">
        <v>1937</v>
      </c>
      <c r="C16" s="5" t="n">
        <v>48716</v>
      </c>
      <c r="E16" s="5" t="n">
        <v>50653</v>
      </c>
    </row>
    <row r="17" spans="1:5">
      <c r="A17" s="4" t="s">
        <v>106</v>
      </c>
      <c r="B17" s="5" t="n">
        <v>1937049</v>
      </c>
    </row>
    <row r="18" spans="1:5">
      <c r="A18" s="4" t="s">
        <v>107</v>
      </c>
      <c r="B18" s="6" t="n">
        <v>2734</v>
      </c>
      <c r="C18" s="5" t="n">
        <v>82642</v>
      </c>
      <c r="E18" s="5" t="n">
        <v>85376</v>
      </c>
    </row>
    <row r="19" spans="1:5">
      <c r="A19" s="4" t="s">
        <v>108</v>
      </c>
      <c r="B19" s="5" t="n">
        <v>2734400</v>
      </c>
    </row>
    <row r="20" spans="1:5">
      <c r="A20" s="4" t="s">
        <v>114</v>
      </c>
      <c r="B20" s="6" t="n">
        <v>529</v>
      </c>
      <c r="C20" s="5" t="n">
        <v>21817</v>
      </c>
      <c r="E20" s="5" t="n">
        <v>22346</v>
      </c>
    </row>
    <row r="21" spans="1:5">
      <c r="A21" s="4" t="s">
        <v>115</v>
      </c>
      <c r="B21" s="5" t="n">
        <v>528659</v>
      </c>
    </row>
    <row r="22" spans="1:5">
      <c r="A22" s="4" t="s">
        <v>116</v>
      </c>
      <c r="B22" s="6" t="n">
        <v>1625</v>
      </c>
      <c r="C22" s="5" t="n">
        <v>63375</v>
      </c>
      <c r="E22" s="5" t="n">
        <v>65000</v>
      </c>
    </row>
    <row r="23" spans="1:5">
      <c r="A23" s="4" t="s">
        <v>117</v>
      </c>
      <c r="B23" s="5" t="n">
        <v>1625000</v>
      </c>
    </row>
    <row r="24" spans="1:5">
      <c r="A24" s="4" t="s">
        <v>118</v>
      </c>
      <c r="B24" s="6" t="n">
        <v>16175</v>
      </c>
      <c r="C24" s="5" t="n">
        <v>116825</v>
      </c>
      <c r="E24" s="5" t="n">
        <v>133000</v>
      </c>
    </row>
    <row r="25" spans="1:5">
      <c r="A25" s="4" t="s">
        <v>119</v>
      </c>
      <c r="B25" s="5" t="n">
        <v>16174830</v>
      </c>
    </row>
    <row r="26" spans="1:5">
      <c r="A26" s="4" t="s">
        <v>109</v>
      </c>
      <c r="C26" s="5" t="n">
        <v>63478</v>
      </c>
      <c r="E26" s="5" t="n">
        <v>63478</v>
      </c>
    </row>
    <row r="27" spans="1:5">
      <c r="A27" s="4" t="s">
        <v>120</v>
      </c>
      <c r="C27" s="5" t="n">
        <v>107294</v>
      </c>
      <c r="E27" s="5" t="n">
        <v>107294</v>
      </c>
    </row>
    <row r="28" spans="1:5">
      <c r="A28" s="4" t="s">
        <v>90</v>
      </c>
      <c r="D28" s="5" t="n">
        <v>-1332793</v>
      </c>
      <c r="E28" s="5" t="n">
        <v>-1332793</v>
      </c>
    </row>
    <row r="29" spans="1:5">
      <c r="A29" s="4" t="s">
        <v>121</v>
      </c>
      <c r="B29" s="6" t="n">
        <v>89811</v>
      </c>
      <c r="C29" s="6" t="n">
        <v>6214378</v>
      </c>
      <c r="D29" s="6" t="n">
        <v>-7147210</v>
      </c>
      <c r="E29" s="6" t="n">
        <v>-843021</v>
      </c>
    </row>
    <row r="30" spans="1:5">
      <c r="A30" s="4" t="s">
        <v>122</v>
      </c>
      <c r="B30" s="5" t="n">
        <v>898112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70</v>
      </c>
      <c r="B1" s="2" t="s">
        <v>267</v>
      </c>
      <c r="C1" s="2" t="s">
        <v>1</v>
      </c>
    </row>
    <row r="2" spans="1:4">
      <c r="B2" s="2" t="s">
        <v>2</v>
      </c>
      <c r="C2" s="2" t="s">
        <v>2</v>
      </c>
      <c r="D2" s="2" t="s">
        <v>36</v>
      </c>
    </row>
    <row r="3" spans="1:4">
      <c r="A3" s="3" t="s">
        <v>258</v>
      </c>
    </row>
    <row r="4" spans="1:4">
      <c r="A4" s="4" t="s">
        <v>268</v>
      </c>
      <c r="B4" s="6" t="n">
        <v>172750</v>
      </c>
      <c r="C4" s="6" t="n">
        <v>571853</v>
      </c>
      <c r="D4" s="6" t="n">
        <v>55790</v>
      </c>
    </row>
    <row r="5" spans="1:4">
      <c r="A5" s="4" t="s">
        <v>130</v>
      </c>
      <c r="C5" s="6" t="n">
        <v>14349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36</v>
      </c>
    </row>
    <row r="2" spans="1:3">
      <c r="A2" s="3" t="s">
        <v>258</v>
      </c>
    </row>
    <row r="3" spans="1:3">
      <c r="A3" s="4" t="s">
        <v>66</v>
      </c>
      <c r="B3" s="6" t="n">
        <v>5000</v>
      </c>
      <c r="C3" s="6" t="n">
        <v>114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272</v>
      </c>
      <c r="B1" s="2" t="s">
        <v>2</v>
      </c>
      <c r="C1" s="2" t="s">
        <v>36</v>
      </c>
      <c r="D1" s="2" t="s">
        <v>273</v>
      </c>
    </row>
    <row r="2" spans="1:4">
      <c r="A2" s="3" t="s">
        <v>258</v>
      </c>
    </row>
    <row r="3" spans="1:4">
      <c r="A3" s="4" t="s">
        <v>61</v>
      </c>
      <c r="B3" s="6" t="n">
        <v>7147210</v>
      </c>
      <c r="C3" s="6" t="n">
        <v>5814417</v>
      </c>
    </row>
    <row r="4" spans="1:4">
      <c r="A4" s="4" t="s">
        <v>274</v>
      </c>
      <c r="B4" s="6" t="n">
        <v>843021</v>
      </c>
      <c r="C4" s="6" t="n">
        <v>37375</v>
      </c>
      <c r="D4" s="6" t="n">
        <v>-927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75</v>
      </c>
      <c r="B1" s="2" t="s">
        <v>2</v>
      </c>
      <c r="C1" s="2" t="s">
        <v>36</v>
      </c>
    </row>
    <row r="2" spans="1:3">
      <c r="A2" s="3" t="s">
        <v>258</v>
      </c>
    </row>
    <row r="3" spans="1:3">
      <c r="A3" s="4" t="s">
        <v>276</v>
      </c>
      <c r="B3" s="6" t="n">
        <v>204032</v>
      </c>
      <c r="C3" s="6" t="n">
        <v>219222</v>
      </c>
    </row>
    <row r="4" spans="1:3">
      <c r="A4" s="4" t="s">
        <v>277</v>
      </c>
      <c r="B4" s="5" t="n">
        <v>54885</v>
      </c>
      <c r="C4" s="5" t="n">
        <v>40201</v>
      </c>
    </row>
    <row r="5" spans="1:3">
      <c r="A5" s="4" t="s">
        <v>40</v>
      </c>
      <c r="B5" s="6" t="n">
        <v>258917</v>
      </c>
      <c r="C5" s="6" t="n">
        <v>2594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78</v>
      </c>
      <c r="B1" s="2" t="s">
        <v>2</v>
      </c>
      <c r="C1" s="2" t="s">
        <v>36</v>
      </c>
    </row>
    <row r="2" spans="1:3">
      <c r="A2" s="3" t="s">
        <v>258</v>
      </c>
    </row>
    <row r="3" spans="1:3">
      <c r="A3" s="4" t="s">
        <v>279</v>
      </c>
      <c r="B3" s="6" t="n">
        <v>144823</v>
      </c>
      <c r="C3" s="6" t="n">
        <v>37295</v>
      </c>
    </row>
    <row r="4" spans="1:3">
      <c r="A4" s="4" t="s">
        <v>280</v>
      </c>
      <c r="B4" s="5" t="n">
        <v>1200</v>
      </c>
      <c r="C4" s="5" t="n">
        <v>3354</v>
      </c>
    </row>
    <row r="5" spans="1:3">
      <c r="A5" s="4" t="s">
        <v>281</v>
      </c>
      <c r="B5" s="5" t="n">
        <v>340</v>
      </c>
      <c r="C5" s="5" t="n">
        <v>386</v>
      </c>
    </row>
    <row r="6" spans="1:3">
      <c r="A6" s="4" t="s">
        <v>282</v>
      </c>
      <c r="B6" s="5" t="n">
        <v>4123</v>
      </c>
      <c r="C6" s="5" t="n">
        <v>13076</v>
      </c>
    </row>
    <row r="7" spans="1:3">
      <c r="A7" s="4" t="s">
        <v>283</v>
      </c>
      <c r="B7" s="6" t="n">
        <v>150486</v>
      </c>
      <c r="C7" s="6" t="n">
        <v>541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36</v>
      </c>
    </row>
    <row r="2" spans="1:3">
      <c r="A2" s="4" t="s">
        <v>285</v>
      </c>
      <c r="B2" s="6" t="n">
        <v>622304</v>
      </c>
      <c r="C2" s="6" t="n">
        <v>569728</v>
      </c>
    </row>
    <row r="3" spans="1:3">
      <c r="A3" s="4" t="s">
        <v>49</v>
      </c>
      <c r="B3" s="5" t="n">
        <v>-533929</v>
      </c>
      <c r="C3" s="5" t="n">
        <v>-339605</v>
      </c>
    </row>
    <row r="4" spans="1:3">
      <c r="A4" s="4" t="s">
        <v>54</v>
      </c>
      <c r="B4" s="5" t="n">
        <v>88375</v>
      </c>
      <c r="C4" s="5" t="n">
        <v>230123</v>
      </c>
    </row>
    <row r="5" spans="1:3">
      <c r="A5" s="4" t="s">
        <v>286</v>
      </c>
    </row>
    <row r="6" spans="1:3">
      <c r="A6" s="4" t="s">
        <v>285</v>
      </c>
      <c r="B6" s="5" t="n">
        <v>247084</v>
      </c>
      <c r="C6" s="5" t="n">
        <v>53800</v>
      </c>
    </row>
    <row r="7" spans="1:3">
      <c r="A7" s="4" t="s">
        <v>287</v>
      </c>
    </row>
    <row r="8" spans="1:3">
      <c r="A8" s="4" t="s">
        <v>285</v>
      </c>
      <c r="B8" s="5" t="n">
        <v>220000</v>
      </c>
      <c r="C8" s="5" t="n">
        <v>304000</v>
      </c>
    </row>
    <row r="9" spans="1:3">
      <c r="A9" s="4" t="s">
        <v>288</v>
      </c>
    </row>
    <row r="10" spans="1:3">
      <c r="A10" s="4" t="s">
        <v>285</v>
      </c>
      <c r="C10" s="5" t="n">
        <v>65000</v>
      </c>
    </row>
    <row r="11" spans="1:3">
      <c r="A11" s="4" t="s">
        <v>289</v>
      </c>
    </row>
    <row r="12" spans="1:3">
      <c r="A12" s="4" t="s">
        <v>285</v>
      </c>
      <c r="C12" s="5" t="n">
        <v>55863</v>
      </c>
    </row>
    <row r="13" spans="1:3">
      <c r="A13" s="4" t="s">
        <v>290</v>
      </c>
    </row>
    <row r="14" spans="1:3">
      <c r="A14" s="4" t="s">
        <v>285</v>
      </c>
      <c r="B14" s="5" t="n">
        <v>74648</v>
      </c>
      <c r="C14" s="6" t="n">
        <v>91065</v>
      </c>
    </row>
    <row r="15" spans="1:3">
      <c r="A15" s="4" t="s">
        <v>291</v>
      </c>
    </row>
    <row r="16" spans="1:3">
      <c r="A16" s="4" t="s">
        <v>285</v>
      </c>
      <c r="B16" s="5" t="n">
        <v>34980</v>
      </c>
    </row>
    <row r="17" spans="1:3">
      <c r="A17" s="4" t="s">
        <v>292</v>
      </c>
    </row>
    <row r="18" spans="1:3">
      <c r="A18" s="4" t="s">
        <v>285</v>
      </c>
      <c r="B18" s="6" t="n">
        <v>455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3</v>
      </c>
      <c r="B1" s="2" t="s">
        <v>294</v>
      </c>
    </row>
    <row r="2" spans="1:2">
      <c r="A2" s="3" t="s">
        <v>258</v>
      </c>
    </row>
    <row r="3" spans="1:2">
      <c r="A3" s="5" t="n">
        <v>2016</v>
      </c>
      <c r="B3" s="6" t="n">
        <v>534458</v>
      </c>
    </row>
    <row r="4" spans="1:2">
      <c r="A4" s="5" t="n">
        <v>2017</v>
      </c>
      <c r="B4" s="5" t="n">
        <v>66838</v>
      </c>
    </row>
    <row r="5" spans="1:2">
      <c r="A5" s="5" t="n">
        <v>2018</v>
      </c>
      <c r="B5" s="5" t="n">
        <v>19645</v>
      </c>
    </row>
    <row r="6" spans="1:2">
      <c r="A6" s="4" t="s">
        <v>295</v>
      </c>
      <c r="B6" s="6" t="n">
        <v>190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296</v>
      </c>
      <c r="B1" s="2" t="s">
        <v>1</v>
      </c>
    </row>
    <row r="2" spans="1:3">
      <c r="B2" s="2" t="s">
        <v>2</v>
      </c>
      <c r="C2" s="2" t="s">
        <v>36</v>
      </c>
    </row>
    <row r="3" spans="1:3">
      <c r="A3" s="4" t="s">
        <v>110</v>
      </c>
      <c r="C3" s="6" t="n">
        <v>31000</v>
      </c>
    </row>
    <row r="4" spans="1:3">
      <c r="A4" s="4" t="s">
        <v>103</v>
      </c>
      <c r="C4" s="5" t="n">
        <v>80000</v>
      </c>
    </row>
    <row r="5" spans="1:3">
      <c r="A5" s="4" t="s">
        <v>105</v>
      </c>
      <c r="B5" s="6" t="n">
        <v>50653</v>
      </c>
      <c r="C5" s="5" t="n">
        <v>27000</v>
      </c>
    </row>
    <row r="6" spans="1:3">
      <c r="A6" s="4" t="s">
        <v>107</v>
      </c>
      <c r="B6" s="6" t="n">
        <v>85376</v>
      </c>
      <c r="C6" s="5" t="n">
        <v>1000</v>
      </c>
    </row>
    <row r="7" spans="1:3">
      <c r="A7" s="4" t="s">
        <v>143</v>
      </c>
      <c r="C7" s="5" t="n">
        <v>80000</v>
      </c>
    </row>
    <row r="8" spans="1:3">
      <c r="A8" s="4" t="s">
        <v>297</v>
      </c>
    </row>
    <row r="9" spans="1:3">
      <c r="A9" s="4" t="s">
        <v>110</v>
      </c>
      <c r="C9" s="5" t="n">
        <v>25000</v>
      </c>
    </row>
    <row r="10" spans="1:3">
      <c r="A10" s="4" t="s">
        <v>298</v>
      </c>
    </row>
    <row r="11" spans="1:3">
      <c r="A11" s="4" t="s">
        <v>110</v>
      </c>
      <c r="C11" s="5" t="n">
        <v>6000</v>
      </c>
    </row>
    <row r="12" spans="1:3">
      <c r="A12" s="4" t="s">
        <v>299</v>
      </c>
    </row>
    <row r="13" spans="1:3">
      <c r="A13" s="4" t="s">
        <v>103</v>
      </c>
      <c r="C13" s="5" t="n">
        <v>5000</v>
      </c>
    </row>
    <row r="14" spans="1:3">
      <c r="A14" s="4" t="s">
        <v>300</v>
      </c>
    </row>
    <row r="15" spans="1:3">
      <c r="A15" s="4" t="s">
        <v>105</v>
      </c>
      <c r="C15" s="5" t="n">
        <v>1500</v>
      </c>
    </row>
    <row r="16" spans="1:3">
      <c r="A16" s="4" t="s">
        <v>301</v>
      </c>
    </row>
    <row r="17" spans="1:3">
      <c r="A17" s="4" t="s">
        <v>105</v>
      </c>
      <c r="C17" s="5" t="n">
        <v>10500</v>
      </c>
    </row>
    <row r="18" spans="1:3">
      <c r="A18" s="4" t="s">
        <v>302</v>
      </c>
    </row>
    <row r="19" spans="1:3">
      <c r="A19" s="4" t="s">
        <v>105</v>
      </c>
      <c r="C19" s="5" t="n">
        <v>15000</v>
      </c>
    </row>
    <row r="20" spans="1:3">
      <c r="A20" s="4" t="s">
        <v>303</v>
      </c>
    </row>
    <row r="21" spans="1:3">
      <c r="A21" s="4" t="s">
        <v>107</v>
      </c>
      <c r="C21" s="5" t="n">
        <v>1000</v>
      </c>
    </row>
    <row r="22" spans="1:3">
      <c r="A22" s="4" t="s">
        <v>304</v>
      </c>
    </row>
    <row r="23" spans="1:3">
      <c r="A23" s="4" t="s">
        <v>103</v>
      </c>
      <c r="C23" s="5" t="n">
        <v>50000</v>
      </c>
    </row>
    <row r="24" spans="1:3">
      <c r="A24" s="4" t="s">
        <v>305</v>
      </c>
    </row>
    <row r="25" spans="1:3">
      <c r="A25" s="4" t="s">
        <v>103</v>
      </c>
      <c r="C25" s="6" t="n">
        <v>25000</v>
      </c>
    </row>
    <row r="26" spans="1:3">
      <c r="A26" s="4" t="s">
        <v>306</v>
      </c>
    </row>
    <row r="27" spans="1:3">
      <c r="A27" s="4" t="s">
        <v>307</v>
      </c>
      <c r="B27" s="5" t="n">
        <v>175000</v>
      </c>
    </row>
    <row r="28" spans="1:3">
      <c r="A28" s="4" t="s">
        <v>143</v>
      </c>
      <c r="B28" s="6" t="n">
        <v>7000</v>
      </c>
    </row>
    <row r="29" spans="1:3">
      <c r="A29" s="4" t="s">
        <v>308</v>
      </c>
    </row>
    <row r="30" spans="1:3">
      <c r="A30" s="4" t="s">
        <v>307</v>
      </c>
      <c r="B30" s="5" t="n">
        <v>500000</v>
      </c>
    </row>
    <row r="31" spans="1:3">
      <c r="A31" s="4" t="s">
        <v>143</v>
      </c>
      <c r="B31" s="6" t="n">
        <v>15000</v>
      </c>
    </row>
    <row r="32" spans="1:3">
      <c r="A32" s="4" t="s">
        <v>309</v>
      </c>
    </row>
    <row r="33" spans="1:3">
      <c r="A33" s="4" t="s">
        <v>307</v>
      </c>
      <c r="B33" s="5" t="n">
        <v>1934400</v>
      </c>
    </row>
    <row r="34" spans="1:3">
      <c r="A34" s="4" t="s">
        <v>143</v>
      </c>
      <c r="B34" s="6" t="n">
        <v>77376</v>
      </c>
    </row>
    <row r="35" spans="1:3">
      <c r="A35" s="4" t="s">
        <v>310</v>
      </c>
    </row>
    <row r="36" spans="1:3">
      <c r="A36" s="4" t="s">
        <v>307</v>
      </c>
      <c r="B36" s="5" t="n">
        <v>288467</v>
      </c>
    </row>
    <row r="37" spans="1:3">
      <c r="A37" s="4" t="s">
        <v>143</v>
      </c>
      <c r="B37" s="6" t="n">
        <v>11539</v>
      </c>
    </row>
    <row r="38" spans="1:3">
      <c r="A38" s="4" t="s">
        <v>311</v>
      </c>
    </row>
    <row r="39" spans="1:3">
      <c r="A39" s="4" t="s">
        <v>307</v>
      </c>
      <c r="B39" s="5" t="n">
        <v>120192</v>
      </c>
    </row>
    <row r="40" spans="1:3">
      <c r="A40" s="4" t="s">
        <v>143</v>
      </c>
      <c r="B40" s="6" t="n">
        <v>4808</v>
      </c>
    </row>
    <row r="41" spans="1:3">
      <c r="A41" s="4" t="s">
        <v>312</v>
      </c>
    </row>
    <row r="42" spans="1:3">
      <c r="A42" s="4" t="s">
        <v>307</v>
      </c>
      <c r="B42" s="5" t="n">
        <v>1625000</v>
      </c>
    </row>
    <row r="43" spans="1:3">
      <c r="A43" s="4" t="s">
        <v>143</v>
      </c>
      <c r="B43" s="6" t="n">
        <v>65000</v>
      </c>
    </row>
    <row r="44" spans="1:3">
      <c r="A44" s="4" t="s">
        <v>313</v>
      </c>
    </row>
    <row r="45" spans="1:3">
      <c r="A45" s="4" t="s">
        <v>307</v>
      </c>
      <c r="B45" s="5" t="n">
        <v>120000</v>
      </c>
    </row>
    <row r="46" spans="1:3">
      <c r="A46" s="4" t="s">
        <v>143</v>
      </c>
      <c r="B46" s="6" t="n">
        <v>6000</v>
      </c>
    </row>
    <row r="47" spans="1:3">
      <c r="A47" s="4" t="s">
        <v>314</v>
      </c>
    </row>
    <row r="48" spans="1:3">
      <c r="A48" s="4" t="s">
        <v>307</v>
      </c>
      <c r="B48" s="5" t="n">
        <v>300000</v>
      </c>
    </row>
    <row r="49" spans="1:3">
      <c r="A49" s="4" t="s">
        <v>143</v>
      </c>
      <c r="B49" s="6" t="n">
        <v>15000</v>
      </c>
    </row>
    <row r="50" spans="1:3">
      <c r="A50" s="4" t="s">
        <v>315</v>
      </c>
    </row>
    <row r="51" spans="1:3">
      <c r="A51" s="4" t="s">
        <v>307</v>
      </c>
      <c r="B51" s="5" t="n">
        <v>208333</v>
      </c>
    </row>
    <row r="52" spans="1:3">
      <c r="A52" s="4" t="s">
        <v>143</v>
      </c>
      <c r="B52" s="6" t="n">
        <v>8333</v>
      </c>
    </row>
    <row r="53" spans="1:3">
      <c r="A53" s="4" t="s">
        <v>316</v>
      </c>
    </row>
    <row r="54" spans="1:3">
      <c r="A54" s="4" t="s">
        <v>307</v>
      </c>
      <c r="B54" s="5" t="n">
        <v>600000</v>
      </c>
    </row>
    <row r="55" spans="1:3">
      <c r="A55" s="4" t="s">
        <v>143</v>
      </c>
      <c r="B55" s="6" t="n">
        <v>12000</v>
      </c>
    </row>
    <row r="56" spans="1:3">
      <c r="A56" s="4" t="s">
        <v>317</v>
      </c>
    </row>
    <row r="57" spans="1:3">
      <c r="A57" s="4" t="s">
        <v>307</v>
      </c>
      <c r="B57" s="5" t="n">
        <v>674157</v>
      </c>
    </row>
    <row r="58" spans="1:3">
      <c r="A58" s="4" t="s">
        <v>143</v>
      </c>
      <c r="B58" s="6" t="n">
        <v>12000</v>
      </c>
    </row>
    <row r="59" spans="1:3">
      <c r="A59" s="4" t="s">
        <v>318</v>
      </c>
    </row>
    <row r="60" spans="1:3">
      <c r="A60" s="4" t="s">
        <v>307</v>
      </c>
      <c r="B60" s="5" t="n">
        <v>1034483</v>
      </c>
    </row>
    <row r="61" spans="1:3">
      <c r="A61" s="4" t="s">
        <v>143</v>
      </c>
      <c r="B61" s="6" t="n">
        <v>15000</v>
      </c>
    </row>
    <row r="62" spans="1:3">
      <c r="A62" s="4" t="s">
        <v>319</v>
      </c>
    </row>
    <row r="63" spans="1:3">
      <c r="A63" s="4" t="s">
        <v>307</v>
      </c>
      <c r="B63" s="5" t="n">
        <v>1562500</v>
      </c>
    </row>
    <row r="64" spans="1:3">
      <c r="A64" s="4" t="s">
        <v>143</v>
      </c>
      <c r="B64" s="6" t="n">
        <v>15000</v>
      </c>
    </row>
    <row r="65" spans="1:3">
      <c r="A65" s="4" t="s">
        <v>320</v>
      </c>
    </row>
    <row r="66" spans="1:3">
      <c r="A66" s="4" t="s">
        <v>307</v>
      </c>
      <c r="B66" s="5" t="n">
        <v>1309091</v>
      </c>
    </row>
    <row r="67" spans="1:3">
      <c r="A67" s="4" t="s">
        <v>143</v>
      </c>
      <c r="B67" s="6" t="n">
        <v>9000</v>
      </c>
    </row>
    <row r="68" spans="1:3">
      <c r="A68" s="4" t="s">
        <v>321</v>
      </c>
    </row>
    <row r="69" spans="1:3">
      <c r="A69" s="4" t="s">
        <v>307</v>
      </c>
      <c r="B69" s="5" t="n">
        <v>2112676</v>
      </c>
    </row>
    <row r="70" spans="1:3">
      <c r="A70" s="4" t="s">
        <v>143</v>
      </c>
      <c r="B70" s="6" t="n">
        <v>15000</v>
      </c>
    </row>
    <row r="71" spans="1:3">
      <c r="A71" s="4" t="s">
        <v>322</v>
      </c>
    </row>
    <row r="72" spans="1:3">
      <c r="A72" s="4" t="s">
        <v>307</v>
      </c>
      <c r="B72" s="5" t="n">
        <v>3081967</v>
      </c>
    </row>
    <row r="73" spans="1:3">
      <c r="A73" s="4" t="s">
        <v>143</v>
      </c>
      <c r="B73" s="6" t="n">
        <v>17500</v>
      </c>
    </row>
    <row r="74" spans="1:3">
      <c r="A74" s="4" t="s">
        <v>323</v>
      </c>
    </row>
    <row r="75" spans="1:3">
      <c r="A75" s="4" t="s">
        <v>307</v>
      </c>
      <c r="B75" s="5" t="n">
        <v>3333333</v>
      </c>
    </row>
    <row r="76" spans="1:3">
      <c r="A76" s="4" t="s">
        <v>143</v>
      </c>
      <c r="B76" s="6" t="n">
        <v>20000</v>
      </c>
    </row>
    <row r="77" spans="1:3">
      <c r="A77" s="4" t="s">
        <v>324</v>
      </c>
    </row>
    <row r="78" spans="1:3">
      <c r="A78" s="4" t="s">
        <v>307</v>
      </c>
      <c r="B78" s="5" t="n">
        <v>3220339</v>
      </c>
    </row>
    <row r="79" spans="1:3">
      <c r="A79" s="4" t="s">
        <v>143</v>
      </c>
      <c r="B79" s="6" t="n">
        <v>17500</v>
      </c>
    </row>
    <row r="80" spans="1:3">
      <c r="A80" s="4" t="s">
        <v>325</v>
      </c>
    </row>
    <row r="81" spans="1:3">
      <c r="A81" s="4" t="s">
        <v>307</v>
      </c>
      <c r="B81" s="5" t="n">
        <v>800000</v>
      </c>
    </row>
    <row r="82" spans="1:3">
      <c r="A82" s="4" t="s">
        <v>143</v>
      </c>
      <c r="B82" s="6" t="n">
        <v>8000</v>
      </c>
    </row>
    <row r="83" spans="1:3">
      <c r="A83" s="4" t="s">
        <v>97</v>
      </c>
    </row>
    <row r="84" spans="1:3">
      <c r="A84" s="4" t="s">
        <v>111</v>
      </c>
      <c r="C84" s="5" t="n">
        <v>600000</v>
      </c>
    </row>
    <row r="85" spans="1:3">
      <c r="A85" s="4" t="s">
        <v>110</v>
      </c>
      <c r="C85" s="6" t="n">
        <v>600</v>
      </c>
    </row>
    <row r="86" spans="1:3">
      <c r="A86" s="4" t="s">
        <v>104</v>
      </c>
      <c r="C86" s="5" t="n">
        <v>1975000</v>
      </c>
    </row>
    <row r="87" spans="1:3">
      <c r="A87" s="4" t="s">
        <v>103</v>
      </c>
      <c r="C87" s="6" t="n">
        <v>1975</v>
      </c>
    </row>
    <row r="88" spans="1:3">
      <c r="A88" s="4" t="s">
        <v>106</v>
      </c>
      <c r="B88" s="5" t="n">
        <v>1937049</v>
      </c>
      <c r="C88" s="5" t="n">
        <v>518182</v>
      </c>
    </row>
    <row r="89" spans="1:3">
      <c r="A89" s="4" t="s">
        <v>105</v>
      </c>
      <c r="B89" s="6" t="n">
        <v>1937</v>
      </c>
      <c r="C89" s="6" t="n">
        <v>518</v>
      </c>
    </row>
    <row r="90" spans="1:3">
      <c r="A90" s="4" t="s">
        <v>108</v>
      </c>
      <c r="B90" s="5" t="n">
        <v>2734400</v>
      </c>
      <c r="C90" s="5" t="n">
        <v>20000</v>
      </c>
    </row>
    <row r="91" spans="1:3">
      <c r="A91" s="4" t="s">
        <v>107</v>
      </c>
      <c r="B91" s="6" t="n">
        <v>2734</v>
      </c>
      <c r="C91" s="6" t="n">
        <v>20</v>
      </c>
    </row>
    <row r="92" spans="1:3">
      <c r="A92" s="4" t="s">
        <v>326</v>
      </c>
    </row>
    <row r="93" spans="1:3">
      <c r="A93" s="4" t="s">
        <v>111</v>
      </c>
      <c r="C93" s="5" t="n">
        <v>500000</v>
      </c>
    </row>
    <row r="94" spans="1:3">
      <c r="A94" s="4" t="s">
        <v>327</v>
      </c>
    </row>
    <row r="95" spans="1:3">
      <c r="A95" s="4" t="s">
        <v>111</v>
      </c>
      <c r="C95" s="5" t="n">
        <v>100000</v>
      </c>
    </row>
    <row r="96" spans="1:3">
      <c r="A96" s="4" t="s">
        <v>328</v>
      </c>
    </row>
    <row r="97" spans="1:3">
      <c r="A97" s="4" t="s">
        <v>104</v>
      </c>
      <c r="C97" s="5" t="n">
        <v>100000</v>
      </c>
    </row>
    <row r="98" spans="1:3">
      <c r="A98" s="4" t="s">
        <v>329</v>
      </c>
    </row>
    <row r="99" spans="1:3">
      <c r="A99" s="4" t="s">
        <v>106</v>
      </c>
      <c r="C99" s="5" t="n">
        <v>27273</v>
      </c>
    </row>
    <row r="100" spans="1:3">
      <c r="A100" s="4" t="s">
        <v>330</v>
      </c>
    </row>
    <row r="101" spans="1:3">
      <c r="A101" s="4" t="s">
        <v>106</v>
      </c>
      <c r="C101" s="5" t="n">
        <v>190909</v>
      </c>
    </row>
    <row r="102" spans="1:3">
      <c r="A102" s="4" t="s">
        <v>331</v>
      </c>
    </row>
    <row r="103" spans="1:3">
      <c r="A103" s="4" t="s">
        <v>106</v>
      </c>
      <c r="C103" s="5" t="n">
        <v>300000</v>
      </c>
    </row>
    <row r="104" spans="1:3">
      <c r="A104" s="4" t="s">
        <v>332</v>
      </c>
    </row>
    <row r="105" spans="1:3">
      <c r="A105" s="4" t="s">
        <v>108</v>
      </c>
      <c r="C105" s="5" t="n">
        <v>20000</v>
      </c>
    </row>
    <row r="106" spans="1:3">
      <c r="A106" s="4" t="s">
        <v>333</v>
      </c>
    </row>
    <row r="107" spans="1:3">
      <c r="A107" s="4" t="s">
        <v>104</v>
      </c>
      <c r="C107" s="5" t="n">
        <v>1250000</v>
      </c>
    </row>
    <row r="108" spans="1:3">
      <c r="A108" s="4" t="s">
        <v>334</v>
      </c>
    </row>
    <row r="109" spans="1:3">
      <c r="A109" s="4" t="s">
        <v>104</v>
      </c>
      <c r="C109" s="5" t="n">
        <v>62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5</v>
      </c>
      <c r="B1" s="2" t="s">
        <v>1</v>
      </c>
    </row>
    <row r="2" spans="1:3">
      <c r="B2" s="2" t="s">
        <v>2</v>
      </c>
      <c r="C2" s="2" t="s">
        <v>36</v>
      </c>
    </row>
    <row r="3" spans="1:3">
      <c r="A3" s="4" t="s">
        <v>336</v>
      </c>
      <c r="B3" s="5" t="n">
        <v>3174000</v>
      </c>
      <c r="C3" s="5" t="n">
        <v>3174000</v>
      </c>
    </row>
    <row r="4" spans="1:3">
      <c r="A4" s="4" t="s">
        <v>109</v>
      </c>
      <c r="B4" s="6" t="n">
        <v>63478</v>
      </c>
      <c r="C4" s="6" t="n">
        <v>126956</v>
      </c>
    </row>
    <row r="5" spans="1:3">
      <c r="A5" s="4" t="s">
        <v>98</v>
      </c>
    </row>
    <row r="6" spans="1:3">
      <c r="A6" s="4" t="s">
        <v>109</v>
      </c>
      <c r="B6" s="6" t="n">
        <v>63478</v>
      </c>
      <c r="C6" s="6" t="n">
        <v>1269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337</v>
      </c>
      <c r="B1" s="2" t="s">
        <v>1</v>
      </c>
    </row>
    <row r="2" spans="1:2">
      <c r="B2" s="2" t="s">
        <v>2</v>
      </c>
    </row>
    <row r="3" spans="1:2">
      <c r="A3" s="3" t="s">
        <v>258</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6</v>
      </c>
    </row>
    <row r="3" spans="1:3">
      <c r="A3" s="3" t="s">
        <v>124</v>
      </c>
    </row>
    <row r="4" spans="1:3">
      <c r="A4" s="4" t="s">
        <v>90</v>
      </c>
      <c r="B4" s="6" t="n">
        <v>-1332793</v>
      </c>
      <c r="C4" s="6" t="n">
        <v>-334059</v>
      </c>
    </row>
    <row r="5" spans="1:3">
      <c r="A5" s="3" t="s">
        <v>125</v>
      </c>
    </row>
    <row r="6" spans="1:3">
      <c r="A6" s="4" t="s">
        <v>126</v>
      </c>
      <c r="B6" s="5" t="n">
        <v>73182</v>
      </c>
      <c r="C6" s="5" t="n">
        <v>64785</v>
      </c>
    </row>
    <row r="7" spans="1:3">
      <c r="A7" s="4" t="s">
        <v>127</v>
      </c>
      <c r="B7" s="5" t="n">
        <v>107722</v>
      </c>
      <c r="C7" s="5" t="n">
        <v>1000</v>
      </c>
    </row>
    <row r="8" spans="1:3">
      <c r="A8" s="4" t="s">
        <v>128</v>
      </c>
      <c r="B8" s="5" t="n">
        <v>50653</v>
      </c>
      <c r="C8" s="5" t="n">
        <v>27000</v>
      </c>
    </row>
    <row r="9" spans="1:3">
      <c r="A9" s="4" t="s">
        <v>129</v>
      </c>
      <c r="B9" s="5" t="n">
        <v>63478</v>
      </c>
      <c r="C9" s="5" t="n">
        <v>126956</v>
      </c>
    </row>
    <row r="10" spans="1:3">
      <c r="A10" s="4" t="s">
        <v>130</v>
      </c>
      <c r="B10" s="5" t="n">
        <v>143499</v>
      </c>
    </row>
    <row r="11" spans="1:3">
      <c r="A11" s="4" t="s">
        <v>131</v>
      </c>
      <c r="B11" s="5" t="n">
        <v>72621</v>
      </c>
      <c r="C11" s="5" t="n">
        <v>12508</v>
      </c>
    </row>
    <row r="12" spans="1:3">
      <c r="A12" s="4" t="s">
        <v>132</v>
      </c>
      <c r="C12" s="5" t="n">
        <v>-17600</v>
      </c>
    </row>
    <row r="13" spans="1:3">
      <c r="A13" s="3" t="s">
        <v>133</v>
      </c>
    </row>
    <row r="14" spans="1:3">
      <c r="A14" s="4" t="s">
        <v>134</v>
      </c>
      <c r="B14" s="5" t="n">
        <v>223468</v>
      </c>
      <c r="C14" s="5" t="n">
        <v>46277</v>
      </c>
    </row>
    <row r="15" spans="1:3">
      <c r="A15" s="4" t="s">
        <v>135</v>
      </c>
      <c r="B15" s="5" t="n">
        <v>506</v>
      </c>
      <c r="C15" s="5" t="n">
        <v>-79048</v>
      </c>
    </row>
    <row r="16" spans="1:3">
      <c r="A16" s="4" t="s">
        <v>136</v>
      </c>
      <c r="B16" s="5" t="n">
        <v>-30166</v>
      </c>
      <c r="C16" s="5" t="n">
        <v>-4797</v>
      </c>
    </row>
    <row r="17" spans="1:3">
      <c r="A17" s="4" t="s">
        <v>137</v>
      </c>
      <c r="B17" s="5" t="n">
        <v>124659</v>
      </c>
      <c r="C17" s="5" t="n">
        <v>203141</v>
      </c>
    </row>
    <row r="18" spans="1:3">
      <c r="A18" s="4" t="s">
        <v>138</v>
      </c>
      <c r="B18" s="5" t="n">
        <v>-511971</v>
      </c>
      <c r="C18" s="5" t="n">
        <v>46163</v>
      </c>
    </row>
    <row r="19" spans="1:3">
      <c r="A19" s="3" t="s">
        <v>139</v>
      </c>
    </row>
    <row r="20" spans="1:3">
      <c r="A20" s="4" t="s">
        <v>140</v>
      </c>
      <c r="B20" s="5" t="n">
        <v>-11185</v>
      </c>
      <c r="C20" s="5" t="n">
        <v>-26197</v>
      </c>
    </row>
    <row r="21" spans="1:3">
      <c r="A21" s="4" t="s">
        <v>141</v>
      </c>
      <c r="B21" s="5" t="n">
        <v>-11185</v>
      </c>
      <c r="C21" s="5" t="n">
        <v>-26197</v>
      </c>
    </row>
    <row r="22" spans="1:3">
      <c r="A22" s="3" t="s">
        <v>142</v>
      </c>
    </row>
    <row r="23" spans="1:3">
      <c r="A23" s="4" t="s">
        <v>143</v>
      </c>
      <c r="C23" s="5" t="n">
        <v>80000</v>
      </c>
    </row>
    <row r="24" spans="1:3">
      <c r="A24" s="4" t="s">
        <v>144</v>
      </c>
      <c r="B24" s="5" t="n">
        <v>242750</v>
      </c>
      <c r="C24" s="5" t="n">
        <v>63000</v>
      </c>
    </row>
    <row r="25" spans="1:3">
      <c r="A25" s="4" t="s">
        <v>145</v>
      </c>
      <c r="B25" s="5" t="n">
        <v>493088</v>
      </c>
      <c r="C25" s="5" t="n">
        <v>389157</v>
      </c>
    </row>
    <row r="26" spans="1:3">
      <c r="A26" s="4" t="s">
        <v>146</v>
      </c>
      <c r="B26" s="5" t="n">
        <v>-447964</v>
      </c>
      <c r="C26" s="5" t="n">
        <v>-375973</v>
      </c>
    </row>
    <row r="27" spans="1:3">
      <c r="A27" s="4" t="s">
        <v>147</v>
      </c>
      <c r="B27" s="5" t="n">
        <v>287874</v>
      </c>
      <c r="C27" s="5" t="n">
        <v>156184</v>
      </c>
    </row>
    <row r="28" spans="1:3">
      <c r="A28" s="4" t="s">
        <v>148</v>
      </c>
      <c r="B28" s="5" t="n">
        <v>-235282</v>
      </c>
      <c r="C28" s="5" t="n">
        <v>176150</v>
      </c>
    </row>
    <row r="29" spans="1:3">
      <c r="A29" s="3" t="s">
        <v>149</v>
      </c>
    </row>
    <row r="30" spans="1:3">
      <c r="A30" s="4" t="s">
        <v>150</v>
      </c>
      <c r="B30" s="5" t="n">
        <v>266190</v>
      </c>
      <c r="C30" s="5" t="n">
        <v>90040</v>
      </c>
    </row>
    <row r="31" spans="1:3">
      <c r="A31" s="4" t="s">
        <v>151</v>
      </c>
      <c r="B31" s="5" t="n">
        <v>30908</v>
      </c>
      <c r="C31" s="5" t="n">
        <v>266190</v>
      </c>
    </row>
    <row r="32" spans="1:3">
      <c r="A32" s="3" t="s">
        <v>152</v>
      </c>
    </row>
    <row r="33" spans="1:3">
      <c r="A33" s="4" t="s">
        <v>153</v>
      </c>
      <c r="B33" s="6" t="n">
        <v>103204</v>
      </c>
      <c r="C33" s="6" t="n">
        <v>38605</v>
      </c>
    </row>
    <row r="34" spans="1:3">
      <c r="A34" s="4" t="s">
        <v>154</v>
      </c>
      <c r="B34" s="4" t="s">
        <v>58</v>
      </c>
      <c r="C34" s="4" t="s">
        <v>58</v>
      </c>
    </row>
    <row r="35" spans="1:3">
      <c r="A35" s="3" t="s">
        <v>155</v>
      </c>
    </row>
    <row r="36" spans="1:3">
      <c r="A36" s="4" t="s">
        <v>156</v>
      </c>
      <c r="B36" s="6" t="n">
        <v>224119</v>
      </c>
    </row>
    <row r="37" spans="1:3">
      <c r="A37" s="4" t="s">
        <v>157</v>
      </c>
      <c r="B37" s="6" t="n">
        <v>65000</v>
      </c>
    </row>
    <row r="38" spans="1:3">
      <c r="A38" s="4" t="s">
        <v>158</v>
      </c>
      <c r="C38" s="6" t="n">
        <v>3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6</v>
      </c>
      <c r="B1" s="2" t="s">
        <v>1</v>
      </c>
    </row>
    <row r="2" spans="1:3">
      <c r="B2" s="2" t="s">
        <v>2</v>
      </c>
      <c r="C2" s="2" t="s">
        <v>36</v>
      </c>
    </row>
    <row r="3" spans="1:3">
      <c r="A3" s="3" t="s">
        <v>258</v>
      </c>
    </row>
    <row r="4" spans="1:3">
      <c r="A4" s="4" t="s">
        <v>336</v>
      </c>
      <c r="B4" s="5" t="n">
        <v>3174000</v>
      </c>
      <c r="C4" s="5" t="n">
        <v>3174000</v>
      </c>
    </row>
    <row r="5" spans="1:3">
      <c r="A5" s="4" t="s">
        <v>347</v>
      </c>
      <c r="B5" s="5" t="n">
        <v>3174000</v>
      </c>
      <c r="C5" s="5" t="n">
        <v>317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348</v>
      </c>
      <c r="B1" s="2" t="s">
        <v>1</v>
      </c>
    </row>
    <row r="2" spans="1:3">
      <c r="B2" s="2" t="s">
        <v>2</v>
      </c>
      <c r="C2" s="2" t="s">
        <v>36</v>
      </c>
    </row>
    <row r="3" spans="1:3">
      <c r="A3" s="3" t="s">
        <v>258</v>
      </c>
    </row>
    <row r="4" spans="1:3">
      <c r="A4" s="4" t="s">
        <v>349</v>
      </c>
      <c r="B4" s="6" t="n">
        <v>137581</v>
      </c>
      <c r="C4" s="6" t="n">
        <v>139140</v>
      </c>
    </row>
    <row r="5" spans="1:3">
      <c r="A5" s="4" t="s">
        <v>350</v>
      </c>
      <c r="B5" s="5" t="n">
        <v>8800</v>
      </c>
    </row>
    <row r="6" spans="1:3">
      <c r="A6" s="4" t="s">
        <v>351</v>
      </c>
      <c r="B6" s="6" t="n">
        <v>19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2</v>
      </c>
      <c r="B1" s="2" t="s">
        <v>267</v>
      </c>
      <c r="J1" s="2" t="s">
        <v>1</v>
      </c>
    </row>
    <row r="2" spans="1:11">
      <c r="B2" s="2" t="s">
        <v>2</v>
      </c>
      <c r="C2" s="2" t="s">
        <v>353</v>
      </c>
      <c r="D2" s="2" t="s">
        <v>4</v>
      </c>
      <c r="E2" s="2" t="s">
        <v>354</v>
      </c>
      <c r="F2" s="2" t="s">
        <v>36</v>
      </c>
      <c r="G2" s="2" t="s">
        <v>355</v>
      </c>
      <c r="H2" s="2" t="s">
        <v>356</v>
      </c>
      <c r="I2" s="2" t="s">
        <v>357</v>
      </c>
      <c r="J2" s="2" t="s">
        <v>2</v>
      </c>
      <c r="K2" s="2" t="s">
        <v>36</v>
      </c>
    </row>
    <row r="3" spans="1:11">
      <c r="A3" s="3" t="s">
        <v>258</v>
      </c>
    </row>
    <row r="4" spans="1:11">
      <c r="A4" s="4" t="s">
        <v>358</v>
      </c>
      <c r="J4" s="6" t="n">
        <v>-1332793</v>
      </c>
      <c r="K4" s="6" t="n">
        <v>-334059</v>
      </c>
    </row>
    <row r="5" spans="1:11">
      <c r="A5" s="4" t="s">
        <v>359</v>
      </c>
      <c r="B5" s="5" t="n">
        <v>89537423</v>
      </c>
      <c r="C5" s="5" t="n">
        <v>76559510</v>
      </c>
      <c r="D5" s="5" t="n">
        <v>71239631</v>
      </c>
      <c r="E5" s="5" t="n">
        <v>70506208</v>
      </c>
      <c r="F5" s="5" t="n">
        <v>65214046</v>
      </c>
      <c r="G5" s="5" t="n">
        <v>64326051</v>
      </c>
      <c r="H5" s="5" t="n">
        <v>64397085</v>
      </c>
      <c r="I5" s="5" t="n">
        <v>64566650</v>
      </c>
      <c r="J5" s="5" t="n">
        <v>77113297</v>
      </c>
      <c r="K5" s="5" t="n">
        <v>64625990</v>
      </c>
    </row>
    <row r="6" spans="1:11">
      <c r="A6" s="4" t="s">
        <v>360</v>
      </c>
      <c r="B6" s="5" t="n">
        <v>89537423</v>
      </c>
      <c r="C6" s="5" t="n">
        <v>76559510</v>
      </c>
      <c r="D6" s="5" t="n">
        <v>71239631</v>
      </c>
      <c r="E6" s="5" t="n">
        <v>70506208</v>
      </c>
      <c r="F6" s="5" t="n">
        <v>65214046</v>
      </c>
      <c r="G6" s="5" t="n">
        <v>64326051</v>
      </c>
      <c r="H6" s="5" t="n">
        <v>64397085</v>
      </c>
      <c r="I6" s="5" t="n">
        <v>64566650</v>
      </c>
      <c r="J6" s="5" t="n">
        <v>77113297</v>
      </c>
      <c r="K6" s="5" t="n">
        <v>64625990</v>
      </c>
    </row>
    <row r="7" spans="1:11">
      <c r="A7" s="4" t="s">
        <v>92</v>
      </c>
      <c r="B7" s="7" t="n">
        <v>-0.005</v>
      </c>
      <c r="C7" s="7" t="n">
        <v>-0.001</v>
      </c>
      <c r="D7" s="7" t="n">
        <v>-0.003</v>
      </c>
      <c r="E7" s="7" t="n">
        <v>-0.006</v>
      </c>
      <c r="F7" s="7" t="n">
        <v>-0.003</v>
      </c>
      <c r="G7" s="7" t="n">
        <v>-0.001</v>
      </c>
      <c r="H7" s="7" t="n">
        <v>-0.001</v>
      </c>
      <c r="J7" s="7" t="n">
        <v>-0.017</v>
      </c>
      <c r="K7" s="7" t="n">
        <v>-0.005</v>
      </c>
    </row>
    <row r="8" spans="1:11">
      <c r="A8" s="4" t="s">
        <v>93</v>
      </c>
      <c r="F8" s="7" t="n">
        <v>-0.003</v>
      </c>
      <c r="G8" s="7" t="n">
        <v>-0.001</v>
      </c>
      <c r="H8" s="7" t="n">
        <v>-0.001</v>
      </c>
      <c r="J8" s="7" t="n">
        <v>-0.017</v>
      </c>
      <c r="K8" s="7" t="n">
        <v>-0.005</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61</v>
      </c>
      <c r="B1" s="2" t="s">
        <v>1</v>
      </c>
    </row>
    <row r="2" spans="1:2">
      <c r="B2" s="2" t="s">
        <v>362</v>
      </c>
    </row>
    <row r="3" spans="1:2">
      <c r="A3" s="4" t="s">
        <v>363</v>
      </c>
    </row>
    <row r="4" spans="1:2">
      <c r="A4" s="4" t="s">
        <v>364</v>
      </c>
      <c r="B4" s="5" t="n">
        <v>317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65</v>
      </c>
      <c r="B1" s="2" t="s">
        <v>2</v>
      </c>
      <c r="C1" s="2" t="s">
        <v>36</v>
      </c>
    </row>
    <row r="2" spans="1:3">
      <c r="A2" s="3" t="s">
        <v>258</v>
      </c>
    </row>
    <row r="3" spans="1:3">
      <c r="A3" s="4" t="s">
        <v>366</v>
      </c>
      <c r="B3" s="6" t="n">
        <v>2033000</v>
      </c>
      <c r="C3" s="6" t="n">
        <v>1473000</v>
      </c>
    </row>
    <row r="4" spans="1:3">
      <c r="A4" s="4" t="s">
        <v>367</v>
      </c>
      <c r="C4" s="5" t="n">
        <v>23000</v>
      </c>
    </row>
    <row r="5" spans="1:3">
      <c r="A5" s="4" t="s">
        <v>51</v>
      </c>
      <c r="C5" s="5" t="n">
        <v>4000</v>
      </c>
    </row>
    <row r="6" spans="1:3">
      <c r="A6" s="4" t="s">
        <v>368</v>
      </c>
      <c r="B6" s="5" t="n">
        <v>2000</v>
      </c>
      <c r="C6" s="5" t="n">
        <v>5000</v>
      </c>
    </row>
    <row r="7" spans="1:3">
      <c r="A7" s="4" t="s">
        <v>369</v>
      </c>
      <c r="B7" s="6" t="n">
        <v>-2035000</v>
      </c>
      <c r="C7" s="6" t="n">
        <v>-150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r="A1" s="1" t="s">
        <v>370</v>
      </c>
      <c r="B1" s="2" t="s">
        <v>294</v>
      </c>
    </row>
    <row r="2" spans="1:2">
      <c r="A2" s="3" t="s">
        <v>258</v>
      </c>
    </row>
    <row r="3" spans="1:2">
      <c r="A3" s="4" t="s">
        <v>371</v>
      </c>
      <c r="B3" s="6" t="n">
        <v>484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372</v>
      </c>
      <c r="B1" s="2" t="s">
        <v>1</v>
      </c>
    </row>
    <row r="2" spans="1:3">
      <c r="B2" s="2" t="s">
        <v>2</v>
      </c>
      <c r="C2" s="2" t="s">
        <v>36</v>
      </c>
    </row>
    <row r="3" spans="1:3">
      <c r="A3" s="3" t="s">
        <v>258</v>
      </c>
    </row>
    <row r="4" spans="1:3">
      <c r="A4" s="4" t="s">
        <v>373</v>
      </c>
      <c r="B4" s="4" t="s">
        <v>374</v>
      </c>
      <c r="C4" s="4" t="s">
        <v>3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6</v>
      </c>
      <c r="B1" s="2" t="s">
        <v>267</v>
      </c>
      <c r="J1" s="2" t="s">
        <v>1</v>
      </c>
    </row>
    <row r="2" spans="1:11">
      <c r="B2" s="2" t="s">
        <v>2</v>
      </c>
      <c r="C2" s="2" t="s">
        <v>353</v>
      </c>
      <c r="D2" s="2" t="s">
        <v>4</v>
      </c>
      <c r="E2" s="2" t="s">
        <v>354</v>
      </c>
      <c r="F2" s="2" t="s">
        <v>36</v>
      </c>
      <c r="G2" s="2" t="s">
        <v>355</v>
      </c>
      <c r="H2" s="2" t="s">
        <v>356</v>
      </c>
      <c r="I2" s="2" t="s">
        <v>357</v>
      </c>
      <c r="J2" s="2" t="s">
        <v>2</v>
      </c>
      <c r="K2" s="2" t="s">
        <v>36</v>
      </c>
    </row>
    <row r="3" spans="1:11">
      <c r="A3" s="3" t="s">
        <v>258</v>
      </c>
    </row>
    <row r="4" spans="1:11">
      <c r="A4" s="4" t="s">
        <v>75</v>
      </c>
      <c r="B4" s="6" t="n">
        <v>247379</v>
      </c>
      <c r="C4" s="6" t="n">
        <v>592491</v>
      </c>
      <c r="D4" s="6" t="n">
        <v>831677</v>
      </c>
      <c r="E4" s="6" t="n">
        <v>486045</v>
      </c>
      <c r="F4" s="6" t="n">
        <v>879243</v>
      </c>
      <c r="G4" s="6" t="n">
        <v>781253</v>
      </c>
      <c r="H4" s="6" t="n">
        <v>727732</v>
      </c>
      <c r="I4" s="6" t="n">
        <v>537353</v>
      </c>
      <c r="J4" s="6" t="n">
        <v>2157592</v>
      </c>
      <c r="K4" s="6" t="n">
        <v>2925581</v>
      </c>
    </row>
    <row r="5" spans="1:11">
      <c r="A5" s="4" t="s">
        <v>77</v>
      </c>
      <c r="B5" s="5" t="n">
        <v>-19792</v>
      </c>
      <c r="C5" s="5" t="n">
        <v>311006</v>
      </c>
      <c r="D5" s="5" t="n">
        <v>331504</v>
      </c>
      <c r="E5" s="5" t="n">
        <v>184682</v>
      </c>
      <c r="F5" s="5" t="n">
        <v>322831</v>
      </c>
      <c r="G5" s="5" t="n">
        <v>306322</v>
      </c>
      <c r="H5" s="5" t="n">
        <v>295911</v>
      </c>
      <c r="I5" s="5" t="n">
        <v>220144</v>
      </c>
      <c r="J5" s="5" t="n">
        <v>807400</v>
      </c>
      <c r="K5" s="5" t="n">
        <v>1145208</v>
      </c>
    </row>
    <row r="6" spans="1:11">
      <c r="A6" s="4" t="s">
        <v>377</v>
      </c>
      <c r="B6" s="6" t="n">
        <v>-521085</v>
      </c>
      <c r="C6" s="6" t="n">
        <v>-136590</v>
      </c>
      <c r="D6" s="6" t="n">
        <v>-218327</v>
      </c>
      <c r="E6" s="6" t="n">
        <v>-456792</v>
      </c>
      <c r="F6" s="6" t="n">
        <v>-189652</v>
      </c>
      <c r="G6" s="6" t="n">
        <v>-83631</v>
      </c>
      <c r="H6" s="6" t="n">
        <v>-61574</v>
      </c>
      <c r="I6" s="6" t="n">
        <v>798</v>
      </c>
      <c r="J6" s="6" t="n">
        <v>-1332793</v>
      </c>
      <c r="K6" s="6" t="n">
        <v>-334059</v>
      </c>
    </row>
    <row r="7" spans="1:11">
      <c r="A7" s="4" t="s">
        <v>92</v>
      </c>
      <c r="B7" s="7" t="n">
        <v>-0.005</v>
      </c>
      <c r="C7" s="7" t="n">
        <v>-0.001</v>
      </c>
      <c r="D7" s="7" t="n">
        <v>-0.003</v>
      </c>
      <c r="E7" s="7" t="n">
        <v>-0.006</v>
      </c>
      <c r="F7" s="7" t="n">
        <v>-0.003</v>
      </c>
      <c r="G7" s="7" t="n">
        <v>-0.001</v>
      </c>
      <c r="H7" s="7" t="n">
        <v>-0.001</v>
      </c>
      <c r="J7" s="7" t="n">
        <v>-0.017</v>
      </c>
      <c r="K7" s="7" t="n">
        <v>-0.005</v>
      </c>
    </row>
    <row r="8" spans="1:11">
      <c r="A8" s="4" t="s">
        <v>93</v>
      </c>
      <c r="F8" s="7" t="n">
        <v>-0.003</v>
      </c>
      <c r="G8" s="7" t="n">
        <v>-0.001</v>
      </c>
      <c r="H8" s="7" t="n">
        <v>-0.001</v>
      </c>
      <c r="J8" s="7" t="n">
        <v>-0.017</v>
      </c>
      <c r="K8" s="7" t="n">
        <v>-0.005</v>
      </c>
    </row>
    <row r="9" spans="1:11">
      <c r="A9" s="4" t="s">
        <v>94</v>
      </c>
      <c r="B9" s="5" t="n">
        <v>89537423</v>
      </c>
      <c r="C9" s="5" t="n">
        <v>76559510</v>
      </c>
      <c r="D9" s="5" t="n">
        <v>71239631</v>
      </c>
      <c r="E9" s="5" t="n">
        <v>70506208</v>
      </c>
      <c r="F9" s="5" t="n">
        <v>65214046</v>
      </c>
      <c r="G9" s="5" t="n">
        <v>64326051</v>
      </c>
      <c r="H9" s="5" t="n">
        <v>64397085</v>
      </c>
      <c r="I9" s="5" t="n">
        <v>64566650</v>
      </c>
      <c r="J9" s="5" t="n">
        <v>77113297</v>
      </c>
      <c r="K9" s="5" t="n">
        <v>64625990</v>
      </c>
    </row>
    <row r="10" spans="1:11">
      <c r="A10" s="4" t="s">
        <v>95</v>
      </c>
      <c r="B10" s="5" t="n">
        <v>89537423</v>
      </c>
      <c r="C10" s="5" t="n">
        <v>76559510</v>
      </c>
      <c r="D10" s="5" t="n">
        <v>71239631</v>
      </c>
      <c r="E10" s="5" t="n">
        <v>70506208</v>
      </c>
      <c r="F10" s="5" t="n">
        <v>65214046</v>
      </c>
      <c r="G10" s="5" t="n">
        <v>64326051</v>
      </c>
      <c r="H10" s="5" t="n">
        <v>64397085</v>
      </c>
      <c r="I10" s="5" t="n">
        <v>64566650</v>
      </c>
      <c r="J10" s="5" t="n">
        <v>77113297</v>
      </c>
      <c r="K10" s="5" t="n">
        <v>64625990</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8</v>
      </c>
      <c r="B1" s="2" t="s">
        <v>267</v>
      </c>
      <c r="J1" s="2" t="s">
        <v>1</v>
      </c>
    </row>
    <row r="2" spans="1:11">
      <c r="B2" s="2" t="s">
        <v>2</v>
      </c>
      <c r="C2" s="2" t="s">
        <v>353</v>
      </c>
      <c r="D2" s="2" t="s">
        <v>4</v>
      </c>
      <c r="E2" s="2" t="s">
        <v>354</v>
      </c>
      <c r="F2" s="2" t="s">
        <v>36</v>
      </c>
      <c r="G2" s="2" t="s">
        <v>355</v>
      </c>
      <c r="H2" s="2" t="s">
        <v>356</v>
      </c>
      <c r="I2" s="2" t="s">
        <v>357</v>
      </c>
      <c r="J2" s="2" t="s">
        <v>2</v>
      </c>
      <c r="K2" s="2" t="s">
        <v>36</v>
      </c>
    </row>
    <row r="3" spans="1:11">
      <c r="A3" s="3" t="s">
        <v>258</v>
      </c>
    </row>
    <row r="4" spans="1:11">
      <c r="A4" s="4" t="s">
        <v>75</v>
      </c>
      <c r="B4" s="6" t="n">
        <v>247379</v>
      </c>
      <c r="C4" s="6" t="n">
        <v>592491</v>
      </c>
      <c r="D4" s="6" t="n">
        <v>831677</v>
      </c>
      <c r="E4" s="6" t="n">
        <v>486045</v>
      </c>
      <c r="F4" s="6" t="n">
        <v>879243</v>
      </c>
      <c r="G4" s="6" t="n">
        <v>781253</v>
      </c>
      <c r="H4" s="6" t="n">
        <v>727732</v>
      </c>
      <c r="I4" s="6" t="n">
        <v>537353</v>
      </c>
      <c r="J4" s="6" t="n">
        <v>2157592</v>
      </c>
      <c r="K4" s="6" t="n">
        <v>2925581</v>
      </c>
    </row>
    <row r="5" spans="1:11">
      <c r="A5" s="4" t="s">
        <v>77</v>
      </c>
      <c r="B5" s="5" t="n">
        <v>-19792</v>
      </c>
      <c r="C5" s="5" t="n">
        <v>311006</v>
      </c>
      <c r="D5" s="5" t="n">
        <v>331504</v>
      </c>
      <c r="E5" s="5" t="n">
        <v>184682</v>
      </c>
      <c r="F5" s="5" t="n">
        <v>322831</v>
      </c>
      <c r="G5" s="5" t="n">
        <v>306322</v>
      </c>
      <c r="H5" s="5" t="n">
        <v>295911</v>
      </c>
      <c r="I5" s="5" t="n">
        <v>220144</v>
      </c>
      <c r="J5" s="5" t="n">
        <v>807400</v>
      </c>
      <c r="K5" s="5" t="n">
        <v>1145208</v>
      </c>
    </row>
    <row r="6" spans="1:11">
      <c r="A6" s="4" t="s">
        <v>377</v>
      </c>
      <c r="B6" s="6" t="n">
        <v>-521085</v>
      </c>
      <c r="C6" s="6" t="n">
        <v>-136590</v>
      </c>
      <c r="D6" s="6" t="n">
        <v>-218327</v>
      </c>
      <c r="E6" s="6" t="n">
        <v>-456792</v>
      </c>
      <c r="F6" s="6" t="n">
        <v>-189652</v>
      </c>
      <c r="G6" s="6" t="n">
        <v>-83631</v>
      </c>
      <c r="H6" s="6" t="n">
        <v>-61574</v>
      </c>
      <c r="I6" s="6" t="n">
        <v>798</v>
      </c>
      <c r="J6" s="6" t="n">
        <v>-1332793</v>
      </c>
      <c r="K6" s="6" t="n">
        <v>-334059</v>
      </c>
    </row>
    <row r="7" spans="1:11">
      <c r="A7" s="4" t="s">
        <v>92</v>
      </c>
      <c r="B7" s="7" t="n">
        <v>-0.005</v>
      </c>
      <c r="C7" s="7" t="n">
        <v>-0.001</v>
      </c>
      <c r="D7" s="7" t="n">
        <v>-0.003</v>
      </c>
      <c r="E7" s="7" t="n">
        <v>-0.006</v>
      </c>
      <c r="F7" s="7" t="n">
        <v>-0.003</v>
      </c>
      <c r="G7" s="7" t="n">
        <v>-0.001</v>
      </c>
      <c r="H7" s="7" t="n">
        <v>-0.001</v>
      </c>
      <c r="J7" s="7" t="n">
        <v>-0.017</v>
      </c>
      <c r="K7" s="7" t="n">
        <v>-0.005</v>
      </c>
    </row>
    <row r="8" spans="1:11">
      <c r="A8" s="4" t="s">
        <v>93</v>
      </c>
      <c r="F8" s="7" t="n">
        <v>-0.003</v>
      </c>
      <c r="G8" s="7" t="n">
        <v>-0.001</v>
      </c>
      <c r="H8" s="7" t="n">
        <v>-0.001</v>
      </c>
      <c r="J8" s="7" t="n">
        <v>-0.017</v>
      </c>
      <c r="K8" s="7" t="n">
        <v>-0.005</v>
      </c>
    </row>
    <row r="9" spans="1:11">
      <c r="A9" s="4" t="s">
        <v>94</v>
      </c>
      <c r="B9" s="5" t="n">
        <v>89537423</v>
      </c>
      <c r="C9" s="5" t="n">
        <v>76559510</v>
      </c>
      <c r="D9" s="5" t="n">
        <v>71239631</v>
      </c>
      <c r="E9" s="5" t="n">
        <v>70506208</v>
      </c>
      <c r="F9" s="5" t="n">
        <v>65214046</v>
      </c>
      <c r="G9" s="5" t="n">
        <v>64326051</v>
      </c>
      <c r="H9" s="5" t="n">
        <v>64397085</v>
      </c>
      <c r="I9" s="5" t="n">
        <v>64566650</v>
      </c>
      <c r="J9" s="5" t="n">
        <v>77113297</v>
      </c>
      <c r="K9" s="5" t="n">
        <v>64625990</v>
      </c>
    </row>
    <row r="10" spans="1:11">
      <c r="A10" s="4" t="s">
        <v>95</v>
      </c>
      <c r="B10" s="5" t="n">
        <v>89537423</v>
      </c>
      <c r="C10" s="5" t="n">
        <v>76559510</v>
      </c>
      <c r="D10" s="5" t="n">
        <v>71239631</v>
      </c>
      <c r="E10" s="5" t="n">
        <v>70506208</v>
      </c>
      <c r="F10" s="5" t="n">
        <v>65214046</v>
      </c>
      <c r="G10" s="5" t="n">
        <v>64326051</v>
      </c>
      <c r="H10" s="5" t="n">
        <v>64397085</v>
      </c>
      <c r="I10" s="5" t="n">
        <v>64566650</v>
      </c>
      <c r="J10" s="5" t="n">
        <v>77113297</v>
      </c>
      <c r="K10" s="5" t="n">
        <v>6462599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Balance Sheets</vt:lpstr>
      <vt:lpstr>Balance Sheets (Parenthetical)</vt:lpstr>
      <vt:lpstr>Statements Of Operations</vt:lpstr>
      <vt:lpstr>Statements of Stockholders' Equ</vt:lpstr>
      <vt:lpstr>Statements Of Cash Flows</vt:lpstr>
      <vt:lpstr>1. Description of Business and </vt:lpstr>
      <vt:lpstr>2. Going Concern</vt:lpstr>
      <vt:lpstr>3. Inventories</vt:lpstr>
      <vt:lpstr>4. Accrued Expenses</vt:lpstr>
      <vt:lpstr>5. Convertible Debentures</vt:lpstr>
      <vt:lpstr>6. Notes Payable and Capital Le</vt:lpstr>
      <vt:lpstr>7. Stockholders' Equity</vt:lpstr>
      <vt:lpstr>8. Stock Options</vt:lpstr>
      <vt:lpstr>9. Commitments</vt:lpstr>
      <vt:lpstr>10. Earnings (Loss) Per Share</vt:lpstr>
      <vt:lpstr>11. Income Taxes</vt:lpstr>
      <vt:lpstr>12. Concentrations</vt:lpstr>
      <vt:lpstr>13. Selected Quarterly Financia</vt:lpstr>
      <vt:lpstr>14. Subsequent Events</vt:lpstr>
      <vt:lpstr>1. Description of Business an21</vt:lpstr>
      <vt:lpstr>1. Description of Business an22</vt:lpstr>
      <vt:lpstr>1. Description of Business an23</vt:lpstr>
      <vt:lpstr>1. Description of Business an24</vt:lpstr>
      <vt:lpstr>1. Description of Business an25</vt:lpstr>
      <vt:lpstr>1. Description of Business an26</vt:lpstr>
      <vt:lpstr>1. Description of Business an27</vt:lpstr>
      <vt:lpstr>1. Description of Business an28</vt:lpstr>
      <vt:lpstr>1. Description of Business an29</vt:lpstr>
      <vt:lpstr>1. Description of Business an30</vt:lpstr>
      <vt:lpstr>1. Description of Business an31</vt:lpstr>
      <vt:lpstr>1. Description of Business an32</vt:lpstr>
      <vt:lpstr>1. Description of Business an33</vt:lpstr>
      <vt:lpstr>1. Description of Business an34</vt:lpstr>
      <vt:lpstr>3. Inventories_ Schedule of inv</vt:lpstr>
      <vt:lpstr>4. Accrued Expenses_ Schedule o</vt:lpstr>
      <vt:lpstr>6. Notes Payable and Capital 37</vt:lpstr>
      <vt:lpstr>6. Notes Payable and Capital 38</vt:lpstr>
      <vt:lpstr>8. Stock Options_ Schedule of S</vt:lpstr>
      <vt:lpstr>8. Stock Options_ Schedule of40</vt:lpstr>
      <vt:lpstr>10. Earnings (Loss) Per Share_ </vt:lpstr>
      <vt:lpstr>11. Income Taxes_ Schedule of d</vt:lpstr>
      <vt:lpstr>13. Selected Quarterly Financ43</vt:lpstr>
      <vt:lpstr>13. Selected Quarterly Financ44</vt:lpstr>
      <vt:lpstr>1. Description of Business an45</vt:lpstr>
      <vt:lpstr>1. Description of Business an46</vt:lpstr>
      <vt:lpstr>1. Description of Business an47</vt:lpstr>
      <vt:lpstr>1. Description of Business an48</vt:lpstr>
      <vt:lpstr>1. Description of Business an49</vt:lpstr>
      <vt:lpstr>1. Description of Business an50</vt:lpstr>
      <vt:lpstr>1. Description of Business an51</vt:lpstr>
      <vt:lpstr>2. Going Concern (Details)</vt:lpstr>
      <vt:lpstr>3. Inventories_ Schedule of i53</vt:lpstr>
      <vt:lpstr>4. Accrued Expenses_ Schedule54</vt:lpstr>
      <vt:lpstr>6. Notes Payable and Capital 55</vt:lpstr>
      <vt:lpstr>6. Notes Payable and Capital 56</vt:lpstr>
      <vt:lpstr>7. Stockholders' Equity (Detail</vt:lpstr>
      <vt:lpstr>8. Stock Options (Details)</vt:lpstr>
      <vt:lpstr>8. Stock Options_ Schedule of59</vt:lpstr>
      <vt:lpstr>8. Stock Options_ Schedule of60</vt:lpstr>
      <vt:lpstr>9. Commitments (Details)</vt:lpstr>
      <vt:lpstr>10. Earnings (Loss) Per Share62</vt:lpstr>
      <vt:lpstr>10. Earnings (Loss) Per Share (</vt:lpstr>
      <vt:lpstr>11. Income Taxes_ Schedule of64</vt:lpstr>
      <vt:lpstr>11. Income Taxes (Details)</vt:lpstr>
      <vt:lpstr>12. Concentrations (Details)</vt:lpstr>
      <vt:lpstr>13. Selected Quarterly Financ67</vt:lpstr>
      <vt:lpstr>13. Selected Quarterly Financ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02:51Z</dcterms:created>
  <dcterms:modified xmlns:dcterms="http://purl.org/dc/terms/" xmlns:xsi="http://www.w3.org/2001/XMLSchema-instance" xsi:type="dcterms:W3CDTF">2015-10-13T16:02:51Z</dcterms:modified>
  <dc:title xmlns:dc="http://purl.org/dc/elements/1.1/">Untitled</dc:title>
  <dc:description xmlns:dc="http://purl.org/dc/elements/1.1/"/>
  <dc:subject xmlns:dc="http://purl.org/dc/elements/1.1/"/>
  <cp:keywords/>
  <cp:category/>
</cp:coreProperties>
</file>